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solidated Statement of Stock" sheetId="7" r:id="rId7"/>
    <s:sheet name="Consolidated Statement of Stoc8" sheetId="8" r:id="rId8"/>
    <s:sheet name="Consolidated Statement of Mezza" sheetId="9" r:id="rId9"/>
    <s:sheet name="Background and Summary of Signi" sheetId="10" r:id="rId10"/>
    <s:sheet name="Inventories" sheetId="11" r:id="rId11"/>
    <s:sheet name="Goodwill and Intangible Assets" sheetId="12" r:id="rId12"/>
    <s:sheet name="Fair Value Measurement" sheetId="13" r:id="rId13"/>
    <s:sheet name="Related Party Transactions" sheetId="14" r:id="rId14"/>
    <s:sheet name="Debt" sheetId="15" r:id="rId15"/>
    <s:sheet name="Derivative Transactions" sheetId="16" r:id="rId16"/>
    <s:sheet name="Commitments and Contingencies" sheetId="17" r:id="rId17"/>
    <s:sheet name="Accumulated Other Comprehensive" sheetId="18" r:id="rId18"/>
    <s:sheet name="Income Taxes" sheetId="19" r:id="rId19"/>
    <s:sheet name="Net Income (Loss) Per Share" sheetId="20" r:id="rId20"/>
    <s:sheet name="Business Segment Information" sheetId="21" r:id="rId21"/>
    <s:sheet name="Supplemental Cash Flow Informat" sheetId="22" r:id="rId22"/>
    <s:sheet name="Subsequent Events" sheetId="23" r:id="rId23"/>
    <s:sheet name="Background and Summary of Sig24" sheetId="24" r:id="rId24"/>
    <s:sheet name="Inventories (Tables)" sheetId="25" r:id="rId25"/>
    <s:sheet name="Goodwill and Intangible Assets " sheetId="26" r:id="rId26"/>
    <s:sheet name="Fair Value Measurement (Tables)" sheetId="27" r:id="rId27"/>
    <s:sheet name="Debt (Tables)" sheetId="28" r:id="rId28"/>
    <s:sheet name="Derivative Transactions (Tables" sheetId="29" r:id="rId29"/>
    <s:sheet name="Accumulated Other Comprehensi30" sheetId="30" r:id="rId30"/>
    <s:sheet name="Net Income (Loss) Per Share (Ta" sheetId="31" r:id="rId31"/>
    <s:sheet name="Business Segment Information (T" sheetId="32" r:id="rId32"/>
    <s:sheet name="Subsequent Events (Tables)" sheetId="33" r:id="rId33"/>
    <s:sheet name="Background and Summary of Sig34" sheetId="34" r:id="rId34"/>
    <s:sheet name="Inventories - Schedule of Inven" sheetId="35" r:id="rId35"/>
    <s:sheet name="Inventories - Additional Inform" sheetId="36" r:id="rId36"/>
    <s:sheet name="Goodwill and Intangible Asset37" sheetId="37" r:id="rId37"/>
    <s:sheet name="Goodwill and Intangible Asset38" sheetId="38" r:id="rId38"/>
    <s:sheet name="Fair Value Measurement - Summar" sheetId="39" r:id="rId39"/>
    <s:sheet name="Fair Value Measurement - Summ40" sheetId="40" r:id="rId40"/>
    <s:sheet name="Fair Value Measurement - Additi" sheetId="41" r:id="rId41"/>
    <s:sheet name="Related Party Transactions - Ad" sheetId="42" r:id="rId42"/>
    <s:sheet name="Debt - Long-Term Debt (Detail)" sheetId="43" r:id="rId43"/>
    <s:sheet name="Debt - Additional Information (" sheetId="44" r:id="rId44"/>
    <s:sheet name="Derivative Transactions - Addit" sheetId="45" r:id="rId45"/>
    <s:sheet name="Derivative Transactions - Summa" sheetId="46" r:id="rId46"/>
    <s:sheet name="Commitments and Contingencies (" sheetId="47" r:id="rId47"/>
    <s:sheet name="Accumulated Other Comprehensi48" sheetId="48" r:id="rId48"/>
    <s:sheet name="Income Taxes - Additional Infor" sheetId="49" r:id="rId49"/>
    <s:sheet name="Net Income (Loss) Per Share - S" sheetId="50" r:id="rId50"/>
    <s:sheet name="Business Segment Information - " sheetId="51" r:id="rId51"/>
    <s:sheet name="Business Segment Information 52" sheetId="52" r:id="rId52"/>
    <s:sheet name="Business Segment Information 53" sheetId="53" r:id="rId53"/>
    <s:sheet name="Business Segment Information 54" sheetId="54" r:id="rId54"/>
    <s:sheet name="Supplemental Cash Flow Inform55" sheetId="55" r:id="rId55"/>
    <s:sheet name="Subsequent Events - Additional " sheetId="56" r:id="rId56"/>
    <s:sheet name="Subsequent Events - Schedule of" sheetId="57" r:id="rId57"/>
    <s:sheet name="Subsequent Events - Summary of " sheetId="58" r:id="rId58"/>
  </s:sheets>
  <s:definedNames/>
  <s:calcPr calcId="124519" calcMode="auto" fullCalcOnLoad="1"/>
</s:workbook>
</file>

<file path=xl/sharedStrings.xml><?xml version="1.0" encoding="utf-8"?>
<sst xmlns="http://schemas.openxmlformats.org/spreadsheetml/2006/main" uniqueCount="512">
  <si>
    <t>Document and Entity Information - shares</t>
  </si>
  <si>
    <t>3 Months Ended</t>
  </si>
  <si>
    <t>Jun. 30, 2015</t>
  </si>
  <si>
    <t>Apr. 29, 2016</t>
  </si>
  <si>
    <t>Document And Entity Information [Abstract]</t>
  </si>
  <si>
    <t>Document Type</t>
  </si>
  <si>
    <t>10-Q</t>
  </si>
  <si>
    <t>Amendment Flag</t>
  </si>
  <si>
    <t>false</t>
  </si>
  <si>
    <t>Document Period End Date</t>
  </si>
  <si>
    <t>Jun. 30,
		2015</t>
  </si>
  <si>
    <t>Document Fiscal Year Focus</t>
  </si>
  <si>
    <t>Document Fiscal Period Focus</t>
  </si>
  <si>
    <t>Q1</t>
  </si>
  <si>
    <t>Trading Symbol</t>
  </si>
  <si>
    <t>WMS</t>
  </si>
  <si>
    <t>Entity Registrant Name</t>
  </si>
  <si>
    <t>ADVANCED DRAINAGE SYSTEMS, INC.</t>
  </si>
  <si>
    <t>Entity Central Index Key</t>
  </si>
  <si>
    <t>Current Fiscal Year End Date</t>
  </si>
  <si>
    <t>--03-31</t>
  </si>
  <si>
    <t>Entity Filer Category</t>
  </si>
  <si>
    <t>Large Accelerated Filer</t>
  </si>
  <si>
    <t>Entity Common Stock, Shares Outstanding</t>
  </si>
  <si>
    <t>Condensed Consolidated Balance Sheets - USD ($) $ in Thousands</t>
  </si>
  <si>
    <t>Mar. 31, 2015</t>
  </si>
  <si>
    <t>Current assets:</t>
  </si>
  <si>
    <t>Cash</t>
  </si>
  <si>
    <t>Receivables (less allowance for doubtful accounts of $5,220 and $5,423, respectively)</t>
  </si>
  <si>
    <t>Inventories</t>
  </si>
  <si>
    <t>Deferred income taxes and 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capital lease obligations</t>
  </si>
  <si>
    <t>Accounts payable</t>
  </si>
  <si>
    <t>Other accrued liabilities</t>
  </si>
  <si>
    <t>Accrued income taxes</t>
  </si>
  <si>
    <t>Total current liabilities</t>
  </si>
  <si>
    <t>Long-term debt obligation</t>
  </si>
  <si>
    <t>Long-term capital lease obligations</t>
  </si>
  <si>
    <t>Deferred tax liabilities</t>
  </si>
  <si>
    <t>Other liabilities</t>
  </si>
  <si>
    <t>Total liabilities</t>
  </si>
  <si>
    <t>Commitments and contingencies (see Note 8)</t>
  </si>
  <si>
    <t xml:space="preserve"> </t>
  </si>
  <si>
    <t>Mezzanine equity:</t>
  </si>
  <si>
    <t>Redeemable convertible preferred stock: $0.01 par value; 47,070 shares authorized; 44,170 shares issued; 25,413 and 25,639 shares outstanding, respectively</t>
  </si>
  <si>
    <t>Deferred compensation - unearned ESOP shares</t>
  </si>
  <si>
    <t>Total mezzanine equity</t>
  </si>
  <si>
    <t>Stockholders' equity:</t>
  </si>
  <si>
    <t>Common stock; $0.01 par value: 1,000,000 shares authorized; 153,560 shares issued; 53,839 and 53,522 shares outstanding, respectively</t>
  </si>
  <si>
    <t>Paid-in capital</t>
  </si>
  <si>
    <t>Common stock in treasury, at cost</t>
  </si>
  <si>
    <t>Accumulated other comprehensive loss</t>
  </si>
  <si>
    <t>Retained deficit</t>
  </si>
  <si>
    <t>Total ADS stockholders' equity</t>
  </si>
  <si>
    <t>Noncontrolling interest in subsidiaries</t>
  </si>
  <si>
    <t>Total stockholders' equity</t>
  </si>
  <si>
    <t>Total liabilities, mezzanine equity and stockholders' equity</t>
  </si>
  <si>
    <t>Condensed Consolidated Balance Sheets (Parenthetical) - USD ($) $ in Thousands</t>
  </si>
  <si>
    <t>Allowance for doubtful accounts</t>
  </si>
  <si>
    <t>Common stock, par value</t>
  </si>
  <si>
    <t>Common stock, shares authorized</t>
  </si>
  <si>
    <t>Common stock, shares issued</t>
  </si>
  <si>
    <t>Common stock, shares outstanding</t>
  </si>
  <si>
    <t>Redeemable Convertible Preferred Stock [Member]</t>
  </si>
  <si>
    <t>Mezzanine equity, par value</t>
  </si>
  <si>
    <t>Mezzanine equity, shares authorized</t>
  </si>
  <si>
    <t>Mezzanine equity, shares issued</t>
  </si>
  <si>
    <t>Mezzanine equity, shares outstanding</t>
  </si>
  <si>
    <t>Condensed Consolidated Statements of Operations - USD ($) shares in Thousands, $ in Thousands</t>
  </si>
  <si>
    <t>Jun. 30, 2014</t>
  </si>
  <si>
    <t>Income Statement [Abstract]</t>
  </si>
  <si>
    <t>Net sales</t>
  </si>
  <si>
    <t>Cost of goods sold</t>
  </si>
  <si>
    <t>Gross profit</t>
  </si>
  <si>
    <t>Operating expenses:</t>
  </si>
  <si>
    <t>Selling</t>
  </si>
  <si>
    <t>General and administrative</t>
  </si>
  <si>
    <t>Loss on disposal of assets or businesses</t>
  </si>
  <si>
    <t>Intangible amortization</t>
  </si>
  <si>
    <t>Income from operations</t>
  </si>
  <si>
    <t>Other expense:</t>
  </si>
  <si>
    <t>Interest expense</t>
  </si>
  <si>
    <t>Derivative losses (gains) and other expense (income), net</t>
  </si>
  <si>
    <t>Income before income taxes</t>
  </si>
  <si>
    <t>Income tax expense</t>
  </si>
  <si>
    <t>Equity in net (income) loss of unconsolidated affiliates</t>
  </si>
  <si>
    <t>Net income</t>
  </si>
  <si>
    <t>Less net income attributable to noncontrolling interest</t>
  </si>
  <si>
    <t>Net income attributable to ADS</t>
  </si>
  <si>
    <t>Change in fair value of Redeemable convertible preferred stock</t>
  </si>
  <si>
    <t>Dividends to Redeemable convertible preferred stockholders</t>
  </si>
  <si>
    <t>Dividends paid to unvested restricted stockholders</t>
  </si>
  <si>
    <t>Net income (loss) available to common stockholders and participating securities</t>
  </si>
  <si>
    <t>Undistributed income allocated to participating securities</t>
  </si>
  <si>
    <t>Net income (loss) available to common stockholders</t>
  </si>
  <si>
    <t>Weighted average common shares outstanding:</t>
  </si>
  <si>
    <t>Basic</t>
  </si>
  <si>
    <t>Diluted</t>
  </si>
  <si>
    <t>Net income (loss) per share:</t>
  </si>
  <si>
    <t>Cash dividends declared per share</t>
  </si>
  <si>
    <t>Condensed Consolidated Statements of Comprehensive Income - USD ($) $ in Thousands</t>
  </si>
  <si>
    <t>Statement of Comprehensive Income [Abstract]</t>
  </si>
  <si>
    <t>Other comprehensive income:</t>
  </si>
  <si>
    <t>Currency translation</t>
  </si>
  <si>
    <t>Total other comprehensive income</t>
  </si>
  <si>
    <t>Comprehensive income</t>
  </si>
  <si>
    <t>Less other comprehensive loss attributable to noncontrolling interest, net of tax</t>
  </si>
  <si>
    <t>Total comprehensive income attributable to ADS</t>
  </si>
  <si>
    <t>Condensed Consolidated Statements of Cash Flows - USD ($) $ in Thousands</t>
  </si>
  <si>
    <t>Statement of Cash Flows [Abstract]</t>
  </si>
  <si>
    <t>Cash Flows from Operating Activities</t>
  </si>
  <si>
    <t>Cash Flows from Investing Activities</t>
  </si>
  <si>
    <t>Capital expenditures</t>
  </si>
  <si>
    <t>Proceeds from sale of assets or businesses</t>
  </si>
  <si>
    <t>Investment in unconsolidated affiliates</t>
  </si>
  <si>
    <t>Additions of capitalized software</t>
  </si>
  <si>
    <t>Issuance of note receivable to related party</t>
  </si>
  <si>
    <t>Other investing activities</t>
  </si>
  <si>
    <t>Net cash used in investing activities</t>
  </si>
  <si>
    <t>Cash Flows from Financing Activities</t>
  </si>
  <si>
    <t>Proceeds from Revolving Credit Facility</t>
  </si>
  <si>
    <t>Payments on Revolving Credit Facility</t>
  </si>
  <si>
    <t>Payments on term loan</t>
  </si>
  <si>
    <t>Proceeds from notes, mortgages and other debt</t>
  </si>
  <si>
    <t>Payments of notes, mortgages, and other debt</t>
  </si>
  <si>
    <t>Payments on capital lease obligation</t>
  </si>
  <si>
    <t>Cash dividends paid</t>
  </si>
  <si>
    <t>Other financing activities</t>
  </si>
  <si>
    <t>Net cash provided by financing activities</t>
  </si>
  <si>
    <t>Effect of exchange rate changes on cash</t>
  </si>
  <si>
    <t>Net change in cash</t>
  </si>
  <si>
    <t>Cash at beginning of period</t>
  </si>
  <si>
    <t>Cash at end of period</t>
  </si>
  <si>
    <t>Consolidated Statement of Stockholders' Equity - USD ($) shares in Thousands, $ in Thousands</t>
  </si>
  <si>
    <t>Total</t>
  </si>
  <si>
    <t>Common Stock [Member]</t>
  </si>
  <si>
    <t>Common Stock in Treasury [Member]</t>
  </si>
  <si>
    <t>Paid In Capital [Member]</t>
  </si>
  <si>
    <t>Accumulated Other Comprehensive Loss [Member]</t>
  </si>
  <si>
    <t>Retained Earning (Deficit) [Member]</t>
  </si>
  <si>
    <t>Total ADS Stockholders' Equity [Member]</t>
  </si>
  <si>
    <t>Non-controlling Interest in Subsidiaries [Member]</t>
  </si>
  <si>
    <t>Beginning Balance, Value at Mar. 31, 2014</t>
  </si>
  <si>
    <t>Other comprehensive income (loss)</t>
  </si>
  <si>
    <t>Dividend paid to noncontrolling interest holder</t>
  </si>
  <si>
    <t>Allocation of ESOP shares to participants for compensation</t>
  </si>
  <si>
    <t>Exercise of common stock options</t>
  </si>
  <si>
    <t>Redemption of common shares to exercise stock options</t>
  </si>
  <si>
    <t>Stock-based compensation</t>
  </si>
  <si>
    <t>Restricted stock awards</t>
  </si>
  <si>
    <t>Adjustments to Redeemable convertible preferred stock fair value measurement</t>
  </si>
  <si>
    <t>Adjustments to Redeemable common stock fair value measurement</t>
  </si>
  <si>
    <t>Ending Balance, Value at Jun. 30, 2014</t>
  </si>
  <si>
    <t>Beginning Balance, Shares at Mar. 31, 2014</t>
  </si>
  <si>
    <t>Ending Balance, Shares at Jun. 30, 2014</t>
  </si>
  <si>
    <t>Beginning Balance, Value at Mar. 31, 2015</t>
  </si>
  <si>
    <t>Redeemable convertible preferred stock dividends</t>
  </si>
  <si>
    <t>Common stock dividend ($0.05 per share)</t>
  </si>
  <si>
    <t>ESOP distribution in common stock</t>
  </si>
  <si>
    <t>Ending Balance, Value at Jun. 30, 2015</t>
  </si>
  <si>
    <t>Beginning Balance, Shares at Mar. 31, 2015</t>
  </si>
  <si>
    <t>Ending Balance, Shares at Jun. 30, 2015</t>
  </si>
  <si>
    <t>Consolidated Statement of Stockholders' Equity (Parenthetical)</t>
  </si>
  <si>
    <t>Jun. 30, 2015$ / shares</t>
  </si>
  <si>
    <t>Common stock dividend per share</t>
  </si>
  <si>
    <t>Consolidated Statement of Mezzanine Equity - USD ($) shares in Thousands, $ in Thousands</t>
  </si>
  <si>
    <t>Redeemable Common Stock [Member]</t>
  </si>
  <si>
    <t>Deferred Compensation - Unearned ESOP Shares [Member]</t>
  </si>
  <si>
    <t>Adjustments to redeemable convertible preferred stock fair value measurement</t>
  </si>
  <si>
    <t>Adjustments to redeemable common stock fair value measurement</t>
  </si>
  <si>
    <t>ESOP distributions in common stock</t>
  </si>
  <si>
    <t>Background and Summary of Significant Accounting Policies</t>
  </si>
  <si>
    <t>Accounting Policies [Abstract]</t>
  </si>
  <si>
    <t>1. BACKGROUND AND SUMMARY OF
SIGNIFICANT ACCOUNTING POLICIES
Description of Business
Advanced Drainage Systems, Inc. (collectively with its
subsidiaries referred to as “ADS”, the
“Company”, “we”, “us” and
“our”), incorporated in Delaware, designs, manufactures
and markets high performance thermoplastic corrugated pipe and
related water management products, primarily in North and South
America and Europe. Our broad product line includes corrugated high
density polyethylene (or “HDPE”) pipe, polypropylene
(or “PP”) pipe and related water management
products.
The Company is managed based primarily on the geographies in which
it operates and reports results of operations in two reportable
segments. The reportable segments are Domestic and
International.
Historically, sales of the Company’s products have been
higher in the first and second quarters of each fiscal year due to
favorable weather and longer daylight conditions accelerating
construction activity during these periods. Seasonal variations in
operating results may also be impacted by inclement weather
conditions, such as cold or wet weather, which can delay
projects.
2014 Initial Public Offering (“IPO”)
On July 11, 2014, in anticipation of the IPO, we executed a
4.707-for-one split of our common and our preferred stock. The
effect of the stock split on outstanding shares and earnings per
share has been retroactively applied to all periods presented.
On July 25, 2014, we completed the IPO of our common stock,
which resulted in the sale by the Company of 5,289 shares of common
stock. We received total proceeds from the IPO of $79,131 after
excluding underwriter discounts and commissions of $5,501, based
upon the price to the public of $16.00 per share. After deducting
other offering expenses, we used the net proceeds to reduce the
outstanding indebtedness under the revolving portion of our credit
facility. The common stock is listed on the New York Stock Exchange
(“NYSE”) under the symbol “WMS.”
On August 22, 2014, an additional 600 shares of common stock
were sold by certain selling stockholders of the Company as a
result of the partial exercise by the underwriters of the
over-allotment option granted by the selling stockholders to the
underwriters in connection with the IPO. The shares were sold at
the public offering price of $16.00 per share. The Company did not
receive any proceeds from the sale of such additional shares.
2014 Secondary Public Offering
On December 9, 2014, we completed a secondary public offering
of our common stock, which resulted in the sale of 10,000 shares of
common stock by a certain selling stockholder of the Company at a
public offering price of $21.25. We did not receive any proceeds
from the sale of shares by the selling stockholder.
On December 15, 2014, an additional 1,500 shares of common
stock were sold by a certain selling stockholder of the Company as
a result of the full exercise by the underwriters of the
over-allotment option granted by the selling stockholder to the
underwriters in connection with the secondary public offering. The
shares were sold at the public offering price of $21.25 per share.
The Company did not receive any proceeds from the sale of such
additional shares.
Basis of Presentation
The Company prepares its condensed consolidated financial
statements in accordance with accounting principles generally
accepted in the United States of America (“GAAP”). The
Condensed Consolidated Balance Sheet as of March 31, 2015 was
derived from audited financial statements included in our Annual
Report on Form 10-K for the year ended March 31, 2015
(“Fiscal 2015 Form 10-K”). In our opinion, the
accompanying unaudited condensed consolidated financial statements
contain all adjustments, of a normal recurring nature, necessary to
present fairly its financial position as of June 30, 2015 and
the results of operations for the three months ended June 30,
2015 and 2014 and cash flows for the three months ended
June 30, 2015 and 2014. The interim condensed consolidated
financial statements should be read in conjunction with the audited
consolidated financial statements, including the notes thereto
filed in our Fiscal 2015 Form 10-K.
Principles of Consolidation
Our condensed consolidated financial statements include the
Company, our wholly-owned subsidiaries, our majority-owned
subsidiaries, including ADS Mexicana, S.A. de C.V. (together with
its affiliate ADS Corporativo, S.A. de C.V., “ADS
Mexicana”)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densed Consolidated Balance Sheets and the related equity
earnings from these investments are included in Equity in net
(income) loss of unconsolidated affiliates in our Condensed
Consolidated Statements of Operations. All intercompany balances
and transactions have been eliminated in consolidation.
Recent Accounting Pronouncements
Stock-Based Compensation
With the exception of the pronouncement described above, there have
been no new accounting pronouncements issued since the filing of
our Fiscal 2015 Form 10-K that have significance, or potential
significance, to our condensed consolidated financial
statements.</t>
  </si>
  <si>
    <t>Inventory Disclosure [Abstract]</t>
  </si>
  <si>
    <t>2. INVENTORIES
Inventories as of June 30, 2015 and March 31, 2015
consisted of the following:
(Amounts in
thousands) June 30, 2015 March 31, 2015
Raw materials $ 52,733 $ 50,198
Finished goods 206,244 219,644
Total inventories $ 258,977 $ 269,842
We had no work-in-process inventories as of June 30, 2015 and
March 31, 2015.</t>
  </si>
  <si>
    <t>Goodwill and Intangible Assets</t>
  </si>
  <si>
    <t>Goodwill and Intangible Assets Disclosure [Abstract]</t>
  </si>
  <si>
    <t>3. GOODWILL AND INTANGIBLE
ASSETS
Goodwill
The change in carrying amount of goodwill by reportable segment is
as follows:
(Amounts in
thousands) Domestic International Total
Balance at March 31, 2015 $ 87,507 $ 11,172 $ 98,679
Currency translation
— 215 215
Balance at June 30, 2015 $ 87,507 $ 11,387 $ 98,894
Intangible Assets
Intangible assets as of June 30, 2015 and March 31, 2015
consisted of the following:
June 30, 2015 March 31, 2015
(Amounts in
thousands) Gross Accumulated Net Gross Accumulated Net
Definite-lived intangible assets
Developed technology $ 40,579 $ (27,358 ) $ 13,221 $ 40,579 $ (26,405 ) $ 14,174
Customer relationships 35,568 (19,501 ) 16,067 43,167 (26,113 ) 17,054
Patents 6,617 (3,703 ) 2,914 6,547 (3,550 ) 2,997
Non-compete and other contractual agreements 1,256 (644 ) 612 1,365 (691 ) 674
Trademarks and tradenames 14,313 (3,317 ) 10,996 14,248 (3,051 ) 11,197
Total definite-lived intangible assets 98,333 (54,523 ) 43,810 105,906 (59,810 ) 46,096
Indefinite-lived intangible assets
Trademarks 11,951
— 11,951 11,959
— 11,959
Total intangible assets $ 110,284 $ (54,523 ) $ 55,761 $ 117,865 $ (59,810 ) $ 58,055</t>
  </si>
  <si>
    <t>Fair Value Measurement</t>
  </si>
  <si>
    <t>Fair Value Disclosures [Abstract]</t>
  </si>
  <si>
    <t>4. FAIR VALUE MEASUREMENT
The fair value measurements and disclosure principles of ASC 820 -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When applying fair value principles in the valuation of assets and
liabilities, we are required to maximize the use of quoted market
prices and minimize the use of unobservable inputs. The Company has
not changed its valuation techniques used in measuring the fair
value of any financial assets or liabilities during the periods
presented. Our fair value estimates take into consideration the
credit risk of both the Company and our counterparties.
When active market quotes are not available for financial assets
and liabilities, we use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internal and external inputs.
Recurring Fair Value Measurements
The assets and liabilities carried at fair value as of
June 30, 2015 and March 31, 2015 were as follows:
June 30, 2015
(Amounts in
thousands) Total Level 1 Level 2 Level 3
Assets:
Derivative assets – diesel fuel contracts $ 373 $
— $ 373 $
—
Total assets at fair value on a recurring basis $ 373 $
— $ 373 $
—
Liabilities:
Derivative liability - interest rate swaps $ 682 $
— $ 682 $
—
Derivative liability - diesel fuel contracts 1,956
— 1,956
—
Derivative liability - propylene swaps 10,205
— 10,205
—
Derivative liability - foreign currency contracts 11
— 11
—
Contingent consideration for acquisitions 2,285
—
— 2,285
Total liabilities at fair value on a recurring basis $ 15,139 $
— $ 12,854 $ 2,285
March 31, 2015
(Amounts in
thousands) Total Level 1 Level 2 Level 3
Assets:
Derivative assets - currency forward contracts $ 28 $
— $ 28 $
—
Total assets at fair value on a recurring basis $ 28 $
— $ 28 $
—
Liabilities:
Derivative liability - interest rate swaps $ 765 $
— $ 765 $
—
Derivative liability - diesel fuel contracts 2,841
— 2,841
—
Derivative liability - propylene swaps 5,142
— 5,142
—
Contingent consideration for acquisitions 2,444
—
— 2,444
Total liabilities at fair value on a recurring basis $ 11,192 $
— $ 8,748 $ 2,444
Changes in the fair value of recurring fair value measurements
using significant unobservable inputs (Level 3) for the three
months ended June 30, 2015 and 2014 were as follows:
(amounts in
thousands) Contingent
Balance at March 31, 2015 $ 2,444
Change in fair value 55
Payments of contingent consideration liability (214 )
Balance at June 30, 2015 $ 2,285
Three Months Ended June 30,
2014
(amounts in
thousands) Contingent Redeemable Redeemable
Deferred compensation - Total
Balance at March 31, 2014 $ 2,898 $ 549,119 $ 291,720 $ (197,888 ) $ 645,849
Allocation of ESOP shares to participants
—
—
— 3,587 3,587
Change in fair value (18 ) 110,312 57,178 (38,805 ) 128,667
Payments of contingent consideration liability (183 )
—
—
— (183 )
Balance at June 30, 2014 $ 2,697 $ 659,431 $ 348,898 $ (233,106 ) $ 777,920
For the three months ended June 30, 2015 and June 30,
2014, respectively, there were no transfers in or out of
Levels 1, 2, and 3.
Valuation of our Contingent Consideration for
Acquisitions
The fair values of the contingent consideration payables for prior
period acquisitions were calculated with reference to the estimated
future value of the Inserta Tee and FleXstorm businesses, which are
based on a discounted cash flow model. The undiscounted value is
discounted to the present value using a market discount rate. The
categorization of the framework used to price this liability is
considered a Level 3, due to the subjective nature of the
unobservable inputs used to determine the fair value.
Valuation of our Redeemable Common Stock
Prior to July 2014, the Company had certain shares of common stock
outstanding allowing the holder to put its shares to us for cash.
This Redeemable common stock was historically recorded at its fair
value in the mezzanine equity section of our Condensed Consolidated
Balance Sheets and changes in fair value were recorded in Retained
earnings. Historically, the fair value of a share of common stock
was determined by management by applying industry-appropriate
multiples to EBITDA and performing a discounted cash flow analysis.
Under the industry-appropriate multiples approach, to arrive at
concluded multiples, we considered differences between the risk and
return characteristics of ADS and the guideline companies. Under
the discounted cash flow analysis, the cash flows expected to be
generated by the Company were discounted to their present value
equivalent using a rate of return that reflects the relative risk
of an investment in ADS, as well as the time value of money. This
return was an overall rate based upon the individual rates of
return for invested capital (equity and interest-bearing debt). The
return, known as the weighted average cost of capital
(“WACC”), was calculated by weighting the required
returns on interest-bearing debt and common stock in proportion to
their estimated percentages in an expected capital structure. The
WACC used was 11% as of June 30, 2014. An increase in the WACC
would decrease the fair value of the Redeemable common stock. The
categorization of the framework used to price this temporary equity
was considered a Level 3, due to the subjective nature of the
unobservable inputs used to determine the fair value.
The redemption feature of our Redeemable common stock allowing the
holder to put its shares to us for cash, as discussed in the
previous paragraph, was not in effect upon effectiveness of the IPO
on July 25, 2014. As a result, the Redeemable common stock was
recorded as mezzanine equity at fair value through the effective
date of the IPO and was subsequently reclassified at that fair
value to stockholders’ equity. See Note 1. Background and
Summary of Significant Accounting Policies for more information on
the IPO.
Nonrecurring Fair Value Measurements
Valuation of our Redeemable Convertible Preferred Stock
The Trustee of the Company’s ESOP has the ability to put the
shares of our Redeemable convertible preferred stock to the
Company. Prior to July 2014, our Redeemable convertible preferred
stock was recorded at its fair value in the mezzanine equity
section of our Condensed Consolidated Balance Sheets and changes in
fair value were recorded in Retained earnings. Accordingly, we
estimated the fair value of the Redeemable Convertible Preferred
Stock through estimating the fair value of the Company’s
common stock and applying certain adjustments including for the
fair value of the total dividends to be received and assuming
conversion of the Redeemable convertible preferred stock to common
stock at the stated conversion ratio per our Certificate of
Incorporation. The categorization of the framework used to price
this temporary equity was considered a Level 3, due to the
subjective nature of the unobservable inputs used to determine the
fair value.
Upon the effective date of the IPO, the redemption feature of our
Redeemable convertible preferred stock allowing the Trustee of the
Company’s ESOP to put shares to us for cash was no longer
applicable. However, if our common stock, which our Redeemable
convertible preferred stock may convert to, is no longer a
“registration-type class of security” (e.g., in the
event of a delisting), the option held by the Trustee, which
granted it the ability to put the shares of our Redeemable
convertible preferred stock to us, would then become applicable.
Preferred securities that become redeemable upon a contingent event
that is not solely within the control of the Company should be
classified outside of equity. As of June 30, 2015, the Company
has determined that it is not probable that the redemption feature
will become applicable. Since the Redeemable convertible preferred
stock is not currently redeemable and it is not probable that the
instrument will become redeemable, subsequent adjustment to fair
value is not required. As such, the Redeemable convertible
preferred stock was recorded to fair value at the effective date of
the IPO on July 25, 2014 and will remain in mezzanine equity
without further adjustment to carrying value unless it becomes
probable that the redemption feature will become applicable. See
Note 1. Background and Summary of Significant Accounting Policies
for more information on the IPO.
Valuation of our Goodwill and Indefinite Lived Intangible
Assets
Goodwill and indefinite lived intangible assets are tested for
impairment annually as of March 31 or whenever events or
changes in circumstances indicate the carrying value may be greater
than fair value.</t>
  </si>
  <si>
    <t>Related Party Transactions</t>
  </si>
  <si>
    <t>Related Party Transactions [Abstract]</t>
  </si>
  <si>
    <t>5 RELATED PARTY
TRANSACTIONS
ADS Mexicana
ADS conducts business in Mexico and Central America through its
joint venture ADS Mexicana. ADS owns 51% of the outstanding stock
of ADS Mexicana and consolidates ADS Mexicana for financial
reporting purposes. During the three months ended June 30,
2015 and 2014, ADS Mexicana compensated certain owners and former
owners of Grupo Altima, the joint venture partner of ADS Mexicana,
for consulting services related to the operations of the business.
These cash payments totaled $63 and $75 for the three months ended
June 30, 2015 and 2014, respectively.
Occasionally, ADS and ADS Mexicana jointly enter into agreements
for pipe sales with their related parties which totaled $0 and
$1,312 for the three months ended June 30, 2015 and 2014,
respectively. Outstanding receivables related to these sales were
$865 and $1,005 as of June 30, 2015 and March 31, 2015,
respectively.
In April 2015, ADS Mexicana borrowed $3,000 under a revolving
credit facility arrangement with Scotia Bank and loaned that amount
to ADS, and such loan was repaid in May 2015. In June 2015,
ADS Mexicana borrowed $3,854 under the Scotia Bank credit facility
and loaned it to an entity owned by a Grupo Altima owner, and such
loan was repaid in July 2015. ADS does not guarantee the
borrowings from this facility and therefore, does not anticipate
any required contributions related to the balance of this credit
facility.
We are the guarantor of 100% of ADS Mexicana’s credit
facility and our maximum potential payment under this guarantee
totals $12,000.
South American Joint Venture
The Tuberias Tigre – ADS Limitada joint venture (“South
American Joint Venture”) manufactures and sells HDPE
corrugated pipe in the South American market. We are the guarantor
for 50% of the South American Joint Venture’s credit
facility, and the debt guarantee is shared equally with the joint
venture partner. Our maximum potential obligation under this
guarantee totals $7,400 as of June 30, 2015. The maximum
borrowings permitted under the South American Joint Venture’s
credit facility are $19,000. This credit facility allows borrowings
in either Chilean pesos or US dollars at a fixed interest rate
determined at inception of each draw on the facility. The guarantee
of South American Joint Venture’s debt is for the life of the
credit facility which matures on February 5, 2017. ADS does
not anticipate any required contributions related to the balance of
this credit facility. As of June 30, 2015 and March 31,
2015, the outstanding principal balances of the credit facility
including letters of credit were $14,700 and $13,600, respectively.
The weighted average interest rate as of June 30, 2015 was
3.25% on U.S. dollar denominated loans and 6.32% on Chilean peso
denominated loans.
ADS and the South American Joint Venture have entered into shared
services arrangements in order to execute the joint venture
services. Included within these arrangements are the lease of an
office and plant location used to conduct business and operating
expenses related to these leased facilities. Occasionally, ADS and
South American Joint Venture jointly enter into agreements for pipe
sales with their related parties which totaled $699 and $317 for
the three months ended June 30, 2015 and 2014,
respectively.
BaySaver
Additionally, ADS holds an equity method investment in BaySaver
Technologies, LLC (“BaySaver”), which is 55% owned by
our wholly-owned subsidiary ADS Ventures, Inc. This equity method
investment is a joint venture that was established to produce and
distribute water quality filters and separators used in the removal
of sediment and pollution from storm water.
ADS and BaySaver have entered into shared services arrangements in
order to execute the joint venture services. Included within these
arrangements are the lease of a plant and adjacent yard used to
conduct business and operating expenses related to the leased
facility. Occasionally, ADS and BaySaver jointly enter into
agreements for sales of pipe and Allied Products with their related
parties in immaterial amounts.
See Note 14. Subsequent Events – Subsequent Event Related to
the Acquisition of an Additional Interest in
BaySaver</t>
  </si>
  <si>
    <t>Debt</t>
  </si>
  <si>
    <t>Debt Disclosure [Abstract]</t>
  </si>
  <si>
    <t>6. DEBT
Long-term debt as of June 30, 2015 and March 31, 2015
consisted of the following:
(Amounts in thousands) June 30, 2015 March 31, 2015
Bank Term Loans
Revolving Credit Facility — ADS $ 245,400 $ 205,100
Term Note 89,375 91,250
Senior Notes payable 100,000 100,000
ADS Mexicana credit facility 3,854 —
Industrial revenue bonds 3,340 3,545
Total 441,969 399,895
Current maturities (10,215 ) (9,580 )
Long-term debt obligation $ 431,754 $ 390,315
ADS Mexicana Scotia Bank Revolving Credit
Facility
On December 11, 2014, our joint venture, ADS Mexicana, entered into
a credit agreement with Scotia Bank. The credit agreement provides
for revolving loans up to a maximum aggregate principal amount of
$5,000. The proceeds of the revolving credit facility are primarily
used to cover short-term investment and working capital needs. The
interest rates of the revolving credit facilities are determined by
LIBOR rates, Tasa de Interes Interbancaria de Equilibrio (TIIE) or
the Costos de Captacion rates, plus an applicable margin. The
applicable interest rate for the outstanding loan was 4.81% as of
June 30, 2015. The Scotia Bank revolving credit facility
matures on December 11, 2017. The obligations under the
revolving credit facility are not guaranteed by ADS. As of June 30,
2015, there was $3,854 outstanding principal drawn on the Scotia
Bank revolving credit facility with $1,146 available to be
drawn.</t>
  </si>
  <si>
    <t>Derivative Transactions</t>
  </si>
  <si>
    <t>Derivative Instruments and Hedging Activities Disclosure [Abstract]</t>
  </si>
  <si>
    <t>7. DERIVATIVE TRANSACTIONS
The Company uses interest rate swaps, commodity options in the form
of collars and swaps, and foreign currency forward contracts to
manage its various exposures to interest rate, commodity price, and
exchange rate fluctuations. For interest rate swaps, the
difference between the spot rate and applicable base rate is
recorded in interest expense. For collars, commodity swaps and
foreign currency forward contracts, contract settlement gains and
losses and gains and losses related to the mark-to-market
adjustments for changes in fair value of the derivative contracts
are recorded in the Condensed Consolidated Statements of Operations
as Derivative losses (gains) and other expense (income), net. The
Company recognized losses on mark-to-market adjustments for changes
in fair value on derivative contracts of $3,761 and $96 for the
three months ended June 30, 2015 and 2014, respectively.
A summary of the fair value of derivatives at June 30, 2015
and March 31, 2015 is presented below:
June 30,
2015
Assets Liabilities
(Amounts in
thousands) Receivables
Other assets
Other accrued Other
Interest rate swaps $
— $
— $
— $ (682 )
Foreign exchange forward contracts
—
— (11 )
—
Diesel fuel option collars and swaps 287 86 (1,370 ) (586 )
Propylene swaps
—
— (7,595 ) (2,610 )
March 31, 2015
Assets Liabilities
(Amounts in
thousands) Receivables Other assets Other accrued Other
Interest rate swaps $
— $
— $ (150 ) $ (615 )
Foreign exchange forward contracts 28
—
—
—
Diesel fuel option collars and swaps
—
— (1,883 ) (958 )
Propylene swaps
—
— (4,412 ) (730 )</t>
  </si>
  <si>
    <t>Commitments and Contingencies</t>
  </si>
  <si>
    <t>Commitments and Contingencies Disclosure [Abstract]</t>
  </si>
  <si>
    <t>8. COMMITMENTS AND
CONTINGENCIES
Purchase Commitments
We will, from time to time, secure supplies of resin raw material
by agreeing to purchase quantities during a future given period at
a fixed price. These purchase contracts are short term in nature
and occur in the ordinary course of business. Under such purchase
contracts, we have agreed to purchase resin over the period July
2015 through December 2015 at a committed purchase cost of
$26,580.
Litigation
On July 29, 2015, a putative stockholder class action,
Christopher Wyche, individually and on behalf of all others
similarly situated v. Advanced Drainage Systems, Inc., et al. (Case
No. 1:15-cv-05955-KPF), was commenced in the U.S. District
Court for the Southern District of New York, naming the Company,
along with Joseph A. Chlapaty, the Company’s Chief Executive
Officer, and Mark B. Sturgeon, the Company’s former Chief
Financial Officer, as defendants and alleging violations of the
federal securities laws. An amended complaint was filed on April
28, 2016. The amended complaint alleges that the Company made
material misrepresentations and/or omissions of material fact in
its public disclosures during the period from July 25, 2014
through March 29, 2016, in violation of Sections 10(b) and
20(a) of the Securities Exchange Act of 1934, as amended, and Rule
10b-5 promulgated thereunder. Plaintiffs seek an unspecified amount
of monetary damages on behalf of the putative class and an award of
costs and expenses, including counsel fees and expert fees. The
Company believes that it has valid and meritorious defenses and
will vigorously defend against these allegations, but litigation is
subject to many uncertainties and the outcome of this matter is not
predictable with assurance. While it is reasonably possible that
this matter ultimately could be decided unfavorably to the Company,
the Company is currently unable to estimate the range of the
possible losses, but they could be material.
On August 12, 2015, the SEC Division of Enforcement
(“Enforcement Division”) informed the Company that it
was conducting an informal inquiry with respect to the Company. As
part of this inquiry, the Enforcement Division requested the
voluntary production of certain documents generally related to the
Company’s accounting practices. Subsequent to the initial
voluntary production request, the Company received document
subpoenas from the Enforcement Division pursuant to a formal order
of investigation. The Company has from the outset cooperated with
the Enforcement Division’s investigation and intends to
continue to do so. While it is reasonably possible that this
investigation ultimately could be resolved unfavorably to the
Company, the Company is currently unable to estimate the range of
possible losses, but they could be material.
We are involved from time to time in various legal proceedings that
arise in the ordinary course of our business, including but not
limited to commercial disputes, environmental matters, employee
related claims, intellectual property dispute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In management’s opinion, none of these
proceedings are material in relation to our consolidated
operations, cash flows, or financial position, and we have adequate
accrued liabilities to cover our estimated probable loss
exposure.</t>
  </si>
  <si>
    <t>Accumulated Other Comprehensive Loss</t>
  </si>
  <si>
    <t>Equity [Abstract]</t>
  </si>
  <si>
    <t>9. ACCUMULATED OTHER COMPREHENSIVE
LOSS
The following table presents the changes in the balance of
Accumulated other comprehensive loss (“AOCL”) for the
three months ending June 30, which consists entirely of
foreign currency translation gains (losses):
(Amounts in
thousands) Accumulated
Balance at April 1, 2014 $ (6,830 )
Other comprehensive income 305
Balance at June 30, 2014 $ (6,525 )
Balance at April 1, 2015 (15,521 )
Other comprehensive income 1,091
Balance at June 30, 2015 $ (14,430 )</t>
  </si>
  <si>
    <t>Income Taxes</t>
  </si>
  <si>
    <t>Income Tax Disclosure [Abstract]</t>
  </si>
  <si>
    <t>10. INCOME TAXES
The Company’s effective tax rate will vary based on a variety
of factors, including overall profitability, the geographical mix
of income before taxes and related tax rates in jurisdictions where
it operates and other onetime charges, as well as discrete events.
For the three months ended June 30, 2015 and 2014, the Company
utilized an effective tax rate of 39.2% and 43.9%, respectively, to
calculate its provision for income taxes. These rates are higher
than the federal statutory rate of 35% due principally to state and
local taxes, partially offset by foreign income taxed at lower
rates.</t>
  </si>
  <si>
    <t>Net Income (Loss) Per Share</t>
  </si>
  <si>
    <t>Earnings Per Share [Abstract]</t>
  </si>
  <si>
    <t xml:space="preserve">11. NET INCOME (LOSS) PER
SHARE
Basic net income (loss) per share is calculated by dividing the Net
income (loss) attributable to common stockholders by the
weighted-average number of common shares outstanding during the
period, without consideration for common stock equivalents. Diluted
net income (loss) per share is computed by dividing the Net income
(loss) attributable to common stockholders by the weighted-average
number of common share equivalents outstanding for the period.
Holders of unvested restricted stock have nonforfeitable rights to
dividends when declared on common stock, and holders of Redeemable
convertible preferred stock participate in dividends on an
as-converted basis when declared on common stock. As a result,
unvested restricted stock and Redeemable convertible preferred
stock meet the definition of participating securities, which
requires us to apply the two-class method to compute both basic and
diluted net income (loss) per share. The two-class method is an
earnings allocation formula that treats participating securities as
having rights to earnings that would otherwise have been available
to common stockholders.
The dilutive effect of stock options and unvested restricted stock
is based on the more dilutive of the treasury stock method or the
diluted two-class method. In computing diluted net income (loss)
per share, income available to common shareholders used in the
basic net income (loss) per share calculation (numerator) is
adjusted, subject to sequencing rules, for certain adjustments that
would result from the assumed issuance of potential common shares.
Diluted net income (loss) per share assumes the Redeemable
convertible preferred stock would have been cash settled as we had
the choice of settling in cash or shares, and we had demonstrated
past practice and intent of cash settlement prior to the effective
date of the IPO. Therefore, these shares are excluded from the
calculation through the effective date of the IPO. After the
effective date of the IPO, Management’s intent is to share
settle; therefore, these shares are included in the calculation
from July 26, 2014 through June 30, 2015, if dilutive.
For purposes of the calculation of diluted net income (loss) per
share, stock options and unvested restricted stock are considered
to be potential common stock and are only included in the
calculations when their effect is dilutive.
Prior to the effective date of the IPO, the Company’s
Redeemable common stock was included in the weighted-average number
of common shares outstanding for calculating basic and diluted net
income (loss) per share.
The following table presents information necessary to calculate net
income (loss) per share for the three months ended June 30,
2015 and 2014, as well as potentially dilutive securities excluded
from the weighted average number of diluted common shares
outstanding because their inclusion would have been
anti-dilutive:
Three Months Ended June 30,
(Amounts in thousands,
except per share data) 2015 2014
NET INCOME (LOSS) PER SHARE—BASIC:
Net income attributable to ADS $ 10,710 $ 8,566
Adjustment for:
Change in fair value of Redeemable convertible preferred stock
— (18,373 )
Dividends to Redeemable convertible preferred stockholders (371 ) (37 )
Dividends paid to unvested restricted stockholders (6 )
—
Net income (loss) available to common stockholders and
participating securities 10,333 (9,844 )
Undistributed income allocated to participating securities (858 )
—
Net income (loss) available to common stockholders –
Basic 9,475 (9,844 )
Weighted average number of common shares outstanding –
Basic 53,623 47,536
Net income (loss) per common share – Basic $ 0.18 $ (0.21 )
NET INCOME (LOSS) PER SHARE—DILUTED:
Net income (loss) available to common stockholders –
Basic $ 9,475 $ (9,844 )
Weighted average number of common shares outstanding –
Basic 53,623 47,536
Assumed exercise of stock options 432
—
Weighted average number of common shares outstanding –
Diluted 54,055 47,536
Net income (loss) per common share – Diluted $ 0.18 $ (0.21 )
Potentially dilutive securities excluded as anti-dilutive 6,673 93 </t>
  </si>
  <si>
    <t>Business Segment Information</t>
  </si>
  <si>
    <t>Segment Reporting [Abstract]</t>
  </si>
  <si>
    <t>12. BUSINESS SEGMENTS
INFORMATION
We operate our business in two distinct operating and reportable
segments based on the markets we serve: “Domestic” and
“International”. The Chief Operating Decision Maker
(“CODM”) evaluates segment reporting based on net sales
and Segment Adjusted EBITDA (a non-GAAP measure). We calculate
Segment Adjusted EBITDA as net income or loss before interest,
income taxes, depreciation and amortization, stock-based
compensation expense, non-cash charges and certain other
expenses.
Domestic
Our Domestic segment manufactures and markets products throughout
the United States. We maintain and serve these markets through
strong product distribution relationships with many of the largest
national and independent waterworks distributors, major national
retailers as well as an extensive network of hundreds of small to
medium-sized distributors across the U.S. We also sell through a
broad variety of buying groups and co-ops in the United States.
Products include Singlewall pipe, N-12 HDPE pipe sold into the
Storm sewer and Infrastructure markets, High Performance PP pipe
sold into the Storm sewer and sanitary sewer markets, and our broad
line of Allied Products including StormTech, Nyloplast, Arc Septic
Chambers, Inserta Tee, BaySaver filters and water quality
structures, Fittings, and FleXstorm. Our Domestic segment sales are
diversified across all regions of the country.
International
Our International segment manufactures and markets products in
regions outside of the United States, with a growth strategy
focused on our owned facilities in Canada and through our joint
ventures, with local partners in Mexico, Central America and South
America. Our joint venture strategy provides us with local and
regional access to new markets such as Brazil, Chile, Argentina,
Peru and Colombia. Our Mexican joint venture through ADS Mexicana
primarily serves the Mexican markets, while our joint venture
through the South American Joint Venture is our primary channel to
serve the South American markets. Our product line includes
Singlewall pipe, N-12 HDPE pipe, and High Performance PP pipe. The
Canadian market also sells our broad line of Allied Products, while
sales in Latin America are currently concentrated in fittings and
Nyloplast.
The following table sets forth reportable segment information with
respect to the amount of net sales contributed by each class of
similar products of our consolidated gross profit for the three
ended June 30, 2015 and 2014, respectively:
Three Months Ended June 30,
(Amounts in
thousands) 2015 2014
Domestic
Pipe $ 220,533 $ 216,036
Allied Products 77,631 73,589
Total domestic 298,164 289,625
International
Pipe 42,376 29,931
Allied Products 8,584 6,878
Total international 50,960 36,809
Total net sales $ 349,124 $ 326,434
The following sets forth certain additional financial information
attributable to our reportable segments for the three months ended
June 30, 2015, and 2014, respectively:
Three months ended June 30,
(Amounts in
thousands) 2015 2014
Net sales
Domestic $ 298,164 $ 289,625
International 50,960 36,809
Total $ 349,124 $ 326,434
Gross profit
Domestic $ 59,659 $ 54,067
International 12,927 6,791
Total $ 72,586 $ 60,858
Segment Adjusted EBITDA
Domestic $ 41,277 $ 40,992
International 10,536 4,137
Total $ 51,813 $ 45,129
Interest expense
Domestic $ 4,037 $ 5,042
International 249 9
Total $ 4,286 $ 5,051
Depreciation and amortization
Domestic $ 16,417 $ 14,658
International 2,222 1,368
Total $ 18,639 $ 16,026
Equity in net income (loss) of unconsolidated affiliates
Domestic $ 336 $ 153
International 18 (815 )
Total $ 354 $ (662 )
Capital expenditures
Domestic $ 8,844 $ 6,919
International 1,751 513
Total $ 10,595 $ 7,432
The following sets forth certain additional financial information
attributable to our reporting segments as of June 30, 2015 and
March 31, 2015, respectively:
June 30, 2015 March 31, 2015
Investment in unconsolidated affiliates
Domestic $ 7,798 $ 7,957
International 16,931 17,081
Total $ 24,729 $ 25,038
Total identifiable assets
Domestic $ 1,004,758 $ 942,267
International 179,000 168,624
Eliminations (65,893 ) (69,193 )
Total $ 1,117,865 $ 1,041,699
Reconciliation of Segment Adjusted EBITDA to Consolidated Net
Income
Three Months Ended
June 30,
2015 2014
(Amounts in
thousands) Domestic International Domestic International
Reconciliation of Segment Adjusted EBITDA:
Net income $ 5,542 $ 6,256 $ 7,843 $ 1,598
Depreciation and amortization 16,417 2,222 14,658 1,368
Interest expense, net 4,037 249 5,042 9
Income tax expense 6,317 1,054 7,414 479
Segment EBITDA 32,313 9,781 34,957 3,454
Derivative fair value adjustments 3,721 40 96
—
Foreign currency transaction losses
— 317
— 130
Loss (gain) on sale of assets/businesses 1,052 (186 ) 60 4
Unconsolidated affiliates interest, tax, depreciation and
amortization (a) 286 584 249 549
Contingent consideration remeasurement 55
— (18 )
—
Stock-based compensation 725
— 2,246
—
ESOP deferred compensation 3,125
— 2,687
—
Transaction costs (b)
—
— 715
—
Segment Adjusted EBITDA $ 41,277 $ 10,536 $ 40,992 $ 4,137
(a) Includes our proportional share of
interest, income taxes, depreciation and amortization related to
our South American Joint Venture, our BaySaver joint venture and
our Tigre-ADS USA joint venture, which are accounted for under the
equity method of accounting.
(b) Represents expenses recorded related
to legal, accounting and other professional fees incurred in
connection with the IPO.</t>
  </si>
  <si>
    <t>Supplemental Cash Flow Information</t>
  </si>
  <si>
    <t>Supplemental Cash Flow Elements [Abstract]</t>
  </si>
  <si>
    <t>13. SUPPLEMENTAL CASH FLOW
INFORMATION
During the three months ended June 30, 2015 and 2014, the
Company acquired Property, plant and equipment under capital lease
and incurred lease obligations of $16,718 and $14,662,
respectively.</t>
  </si>
  <si>
    <t>Subsequent Events</t>
  </si>
  <si>
    <t>Subsequent Events [Abstract]</t>
  </si>
  <si>
    <t>14. SUBSEQUENT EVENTS
Subsequent Event Related to the Acquisition of an Additional
Interest in BaySaver
On July 17, 2015, ADS Ventures, Inc. (“ADS/V”), a
wholly-owned subsidiary of the Company, acquired an additional 10%
of the issued and outstanding membership interests in BaySaver,
increasing the Company’s total ownership interest in BaySaver
to 65%, for a purchase price of $3,200, plus contingent
consideration with an initial estimated fair value of $750.
Concurrent with our purchase of the additional membership
investment, the BaySaver joint venture agreement was amended to
modify the voting rights from an equal vote for each member to a
vote based upon the ownership interest. We have accounted for this
transaction as a business combination with BaySaver being
consolidated into our financial statements after July 17,
2015.
As we had accounted for our investment in BaySaver prior to the
purchase of the additional 10% membership interest under the equity
method of accounting, we accounted for this transaction as a step
acquisition and recognized a loss of $490 on remeasurement to fair
value of our previously held investment. The fair value of our
BaySaver investment immediately before the July 17, 2015
acquisition was measured based on a combination of the discounted
cash flow and guideline public company valuation methods and
involves significant unobservable inputs (Level 3). These inputs
include projected sales, margin, required rate of return and tax
rate for the discounted cash flow method, as well as implied
pricing multiples, and guideline public company group for the
guideline public company method.
The purchase price was determined as follows:
(Amounts in
thousands)
Acquisition-date fair value of our prior equity interest $ 4,220
Acquisition-date fair value of noncontrolling interest 6,330
Cash paid at acquisition date 3,200
Fair value of contingent consideration 750
Total purchase price $ 14,500
The preliminary purchase price has been allocated to the estimated
fair values of acquired tangible and intangible assets, assumed
liabilities and goodwill. The preliminary fair value of
identifiable intangible assets has been determined primarily using
the income approach, which involves significant unobservable inputs
(Level 3 inputs). These inputs include projected sales, margin,
required rate of return and tax rate, as well as an estimated
royalty rate in the cases of the developed technology and trade
name and trademark intangibles. The developed technology and trade
name and trademark intangibles are valued using a
relief-from-royalty method.
Redeemable noncontrolling interest in subsidiaries will be
classified as mezzanine equity in our Condensed Consolidated
Balance Sheets due to a put option held by the joint venture
partner which may be exercised on or after April 1, 2017. The
Redeemable noncontrolling interest in subsidiaries balance will be
accreted to the redemption value using the effective interest
method until April 1, 2017.
The excess of the preliminary purchase price over the fair value of
the net assets acquired of $2,495 was allocated to goodwill,
assigned to the Domestic segment, and consists primarily of the
acquired workforce and sales and cost synergies the two companies
anticipate realizing as a combined company. None of the goodwill is
deductible for tax purposes.
Certain estimated values for the acquisition, including intangible
assets, goodwill and deferred tax assets are not yet finalized. The
preliminary purchase price allocation is as follows:
(Amounts in
thousands)
Cash $ 12
Other current assets 2,262
Property, plant and equipment 164
Goodwill 2,495
Intangible assets 10,800
Other assets 152
Current liabilities (1,385 )
Total purchase price $ 14,500
The acquired identifiable intangible assets represent customer
relationships of $5,400, developed technology of $4,000 and trade
name and trademark of $1,400, each of which have an estimated
10-year useful life. Transaction costs were immaterial.
Subsequent Events Related to the Bank Term Loans and Senior
Notes
Our long-term debt primarily consists of amounts outstanding under
a Revolving Credit Facility with borrowing capacity of $325,000 for
ADS, Inc., a Revolving Credit Facility for ADS-Mexicana with
borrowing capacity of $12,000, and a $100,000 term note
(collectively, the “Bank Term Loans”), and the $100,000
of outstanding senior promissory notes (“Senior
Notes”). The amendments and consents described below that
occurred between July 2015 and February 2016 related to the delay
in the filing of the Fiscal 2015 Form 10-K, and the restatement of
the Company’s previously issued financial statements (the
“Restatement”) as reflected in the Fiscal 2015 Form
10-K, which was filed with the SEC on March 29, 2016.
In July 2015, the Company obtained consents from the requisite
holders of its Bank Term Loans and its Senior Notes to waive
certain actual and potential covenant violations. Specifically, the
covenant violations were the result of the fact that the Company
had not delivered its fiscal 2015 audited financial statements
within 90 days of March 31, 2015, and did not expect to be
able to file its first quarter fiscal 2016 quarterly financial
statements within 45 days of June 30, 2015. The consents
extended the time for delivery of the fiscal 2015 audited financial
statements and the first quarter fiscal 2016 quarterly financial
statements to September 30, 2015, whereby an event of default
was waived as long as those financial statements were delivered
within the thirty day grace period after September 30,
2015.
In August 2015, the Company entered into amended agreements related
to the Bank Term Loans and Senior Notes in connection with the
Company’s determination that a substantial portion of its
transportation and equipment leases should be treated as capital
leases rather than as operating leases. The material terms of each
amended agreement modify certain definitions applicable to the
Company’s affirmative and negative financial covenants,
including the minimum fixed charge coverage ratio, the maximum
leverage ratio, and the limits on indebtedness, to accommodate the
Company’s treatment of its transportation and equipment
leases as capital leases rather than operating leases, along with
corresponding changes to the provisions outlining the application
of GAAP in the definition of accounting terms used in various
financial covenants. The amendments also waive any potential event
of default that may exist under any of the respective agreements as
a result of changes to the Company’s financial statements
related to lease accounting, and do not require the Company to
deliver restated financial statements or compliance certificates
for any annual or quarterly period prior to the fiscal year ended
March 31, 2015.
In October 2015, the Company obtained additional consents from the
requisite holders of its Bank Term Loans and its Senior Notes to
further extend the time for delivery of its fiscal 2015 audited
financial statements and the first quarter fiscal 2016 quarterly
financial statements, as well as to extend the time for delivery of
its second quarter fiscal 2016 quarterly financial statements. The
consents extended the time for delivery of the fiscal 2015 audited
financial statements and the first quarter fiscal 2016 quarterly
financial statements to November 30, 2015, as well as extended
the time for delivery of the second quarter fiscal 2016 quarterly
financial statements to December 31, 2015, whereby an event of
default was waived as long as those financial statements were
delivered within the thirty day grace period after those dates.
In December 2015, the Company entered into additional amended
agreements related to the Bank Term Loans and Senior Notes that
further extend the time for delivery of its fiscal 2015 audited
financial statements and the first and second quarter fiscal 2016
quarterly financial statements. The December 2015 amended
agreements extended the time for delivery of the fiscal 2015
audited financial statements and the first and second quarter
fiscal 2016 quarterly financial statements to January 31,
2016, whereby an event of default was waived as long as those
financial statements were delivered within the thirty day grace
period after that date. The December 2015 amended agreements also
modify certain definitions applicable to the Company’s
affirmative and negative financial covenants, including with
respect to the treatment of the costs related to the
Company’s restatement for purposes of the calculation of the
minimum fixed charge coverage ratio and the maximum leverage ratio.
As part of the December 2015 amended agreements, the lenders also
consented to the Company’s payment of a $0.05 per share
common stock dividend in December 2015.
In February 2016, the Company entered into additional amended
agreements related to the Bank Term Loans and Senior Notes that
further extend the time for delivery of its fiscal 2015 audited
financial statements and the first and second quarter fiscal year
2016 quarterly financial statements, as well as to extend the time
for delivery of its third quarter fiscal year 2016 quarterly
financial statements. The February 2016 amended agreements extended
the time for delivery of the fiscal year 2015 audited financial
statements and the first, second and third quarter fiscal 2016
quarterly financial statements to April 1, 2016, whereby an
event of default was waived as long as those financial statements
were delivered by that date without regard to any grace period. As
part of the February 2016 amended agreements, the lenders also
consented to the Company’s payment of the previously declared
annual dividend of $0.0195 per share to be paid on shares of
preferred stock in March 2016.
Subsequent Event Related to the ADS Mexicana Scotia Bank
Revolving Credit Facility
On May 27, 2016, ADS Mexicana obtained a waiver on a covenant from
Scotia Bank relating to ADS Mexicana failing to notify Scotia Bank
of changes in legal organizational structure and payment of
dividends.</t>
  </si>
  <si>
    <t>Background and Summary of Significant Accounting Policies (Policies)</t>
  </si>
  <si>
    <t>Basis of Presentation</t>
  </si>
  <si>
    <t>Basis of Presentation
The Company prepares its condensed consolidated financial
statements in accordance with accounting principles generally
accepted in the United States of America (“GAAP”). The
Condensed Consolidated Balance Sheet as of March 31, 2015 was
derived from audited financial statements included in our Annual
Report on Form 10-K for the year ended March 31, 2015
(“Fiscal 2015 Form 10-K”). In our opinion, the
accompanying unaudited condensed consolidated financial statements
contain all adjustments, of a normal recurring nature, necessary to
present fairly its financial position as of June 30, 2015 and
the results of operations for the three months ended June 30,
2015 and 2014 and cash flows for the three months ended
June 30, 2015 and 2014. The interim condensed consolidated
financial statements should be read in conjunction with the audited
consolidated financial statements, including the notes thereto
filed in our Fiscal 2015 Form 10-K.</t>
  </si>
  <si>
    <t>Principles of Consolidation</t>
  </si>
  <si>
    <t>Principles of Consolidation
Our condensed consolidated financial statements include the
Company, our wholly-owned subsidiaries, our majority-owned
subsidiaries, including ADS Mexicana, S.A. de C.V. (together with
its affiliate ADS Corporativo, S.A. de C.V., “ADS
Mexicana”) and variable interest entities
(“VIEs”) of which we are the primary beneficiary. We
use the equity method of accounting for equity investments where we
exercise significant influence but do not hold a controlling
financial interest. Such investments are recorded in Other assets
in our Condensed Consolidated Balance Sheets and the related equity
earnings from these investments are included in Equity in net
(income) loss of unconsolidated affiliates in our Condensed
Consolidated Statements of Operations. All intercompany balances
and transactions have been eliminated in consolidation.</t>
  </si>
  <si>
    <t>Recent Accounting Pronouncements</t>
  </si>
  <si>
    <t>Recent Accounting Pronouncements
Stock-Based Compensation
With the exception of the pronouncement described above, there have
been no new accounting pronouncements issued since the filing of
our Fiscal 2015 Form 10-K that have significance, or potential
significance, to our condensed consolidated financial
statements.</t>
  </si>
  <si>
    <t>Inventories (Tables)</t>
  </si>
  <si>
    <t>Schedule of Inventories</t>
  </si>
  <si>
    <t>Inventories as of June 30, 2015 and March 31, 2015
consisted of the following:
(Amounts in
thousands) June 30, 2015 March 31, 2015
Raw materials $ 52,733 $ 50,198
Finished goods 206,244 219,644
Total inventories $ 258,977 $ 269,842</t>
  </si>
  <si>
    <t>Goodwill and Intangible Assets (Tables)</t>
  </si>
  <si>
    <t>Change in Carrying Amount of Goodwill by Reportable Segment</t>
  </si>
  <si>
    <t>The change in carrying amount of goodwill by reportable segment is
as follows:
(Amounts in
thousands) Domestic International Total
Balance at March 31, 2015 $ 87,507 $ 11,172 $ 98,679
Currency translation
— 215 215
Balance at June 30, 2015 $ 87,507 $ 11,387 $ 98,894</t>
  </si>
  <si>
    <t>Summary of Intangible Assets</t>
  </si>
  <si>
    <t>Intangible assets as of June 30, 2015 and March 31, 2015
consisted of the following:
June 30, 2015 March 31, 2015
(Amounts in
thousands) Gross Accumulated Net Gross Accumulated Net
Definite-lived intangible assets
Developed technology $ 40,579 $ (27,358 ) $ 13,221 $ 40,579 $ (26,405 ) $ 14,174
Customer relationships 35,568 (19,501 ) 16,067 43,167 (26,113 ) 17,054
Patents 6,617 (3,703 ) 2,914 6,547 (3,550 ) 2,997
Non-compete and other contractual agreements 1,256 (644 ) 612 1,365 (691 ) 674
Trademarks and tradenames 14,313 (3,317 ) 10,996 14,248 (3,051 ) 11,197
Total definite-lived intangible assets 98,333 (54,523 ) 43,810 105,906 (59,810 ) 46,096
Indefinite-lived intangible assets
Trademarks 11,951
— 11,951 11,959
— 11,959
Total intangible assets $ 110,284 $ (54,523 ) $ 55,761 $ 117,865 $ (59,810 ) $ 58,055</t>
  </si>
  <si>
    <t>Fair Value Measurement (Tables)</t>
  </si>
  <si>
    <t>Summary of Assets and Liabilities Carried at Fair Value</t>
  </si>
  <si>
    <t>Recurring Fair Value Measurements
The assets and liabilities carried at fair value as of
June 30, 2015 and March 31, 2015 were as follows:
June 30, 2015
(Amounts in
thousands) Total Level 1 Level 2 Level 3
Assets:
Derivative assets – diesel fuel contracts $ 373 $
— $ 373 $
—
Total assets at fair value on a recurring basis $ 373 $
— $ 373 $
—
Liabilities:
Derivative liability - interest rate swaps $ 682 $
— $ 682 $
—
Derivative liability - diesel fuel contracts 1,956
— 1,956
—
Derivative liability - propylene swaps 10,205
— 10,205
—
Derivative liability - foreign currency contracts 11
— 11
—
Contingent consideration for acquisitions 2,285
—
— 2,285
Total liabilities at fair value on a recurring basis $ 15,139 $
— $ 12,854 $ 2,285
March 31, 2015
(Amounts in
thousands) Total Level 1 Level 2 Level 3
Assets:
Derivative assets - currency forward contracts $ 28 $
— $ 28 $
—
Total assets at fair value on a recurring basis $ 28 $
— $ 28 $
—
Liabilities:
Derivative liability - interest rate swaps $ 765 $
— $ 765 $
—
Derivative liability - diesel fuel contracts 2,841
— 2,841
—
Derivative liability - propylene swaps 5,142
— 5,142
—
Contingent consideration for acquisitions 2,444
—
— 2,444
Total liabilities at fair value on a recurring basis $ 11,192 $
— $ 8,748 $ 2,444</t>
  </si>
  <si>
    <t>Summary of Changes in Fair Value of Recurring Fair Value Measurements Using Unobservable Inputs</t>
  </si>
  <si>
    <t>Changes in the fair value of recurring fair value measurements
using significant unobservable inputs (Level 3) for the three
months ended June 30, 2015 and 2014 were as follows:
(amounts in
thousands) Contingent
Balance at March 31, 2015 $ 2,444
Change in fair value 55
Payments of contingent consideration liability (214 )
Balance at June 30, 2015 $ 2,285
Three Months Ended June 30,
2014
(amounts in
thousands) Contingent Redeemable Redeemable
Deferred compensation - Total
Balance at March 31, 2014 $ 2,898 $ 549,119 $ 291,720 $ (197,888 ) $ 645,849
Allocation of ESOP shares to participants
—
—
— 3,587 3,587
Change in fair value (18 ) 110,312 57,178 (38,805 ) 128,667
Payments of contingent consideration liability (183 )
—
—
— (183 )
Balance at June 30, 2014 $ 2,697 $ 659,431 $ 348,898 $ (233,106 ) $ 777,920</t>
  </si>
  <si>
    <t>Debt (Tables)</t>
  </si>
  <si>
    <t>Long-Term Debt</t>
  </si>
  <si>
    <t>Long-term debt as of June 30, 2015 and March 31, 2015
consisted of the following:
(Amounts in thousands) June 30, 2015 March 31, 2015
Bank Term Loans
Revolving Credit Facility — ADS $ 245,400 $ 205,100
Term Note 89,375 91,250
Senior Notes payable 100,000 100,000
ADS Mexicana credit facility 3,854 —
Industrial revenue bonds 3,340 3,545
Total 441,969 399,895
Current maturities (10,215 ) (9,580 )
Long-term debt obligation $ 431,754 $ 390,315</t>
  </si>
  <si>
    <t>Derivative Transactions (Tables)</t>
  </si>
  <si>
    <t>Summary of Fair Value of Derivatives</t>
  </si>
  <si>
    <t>A summary of the fair value of derivatives at June 30, 2015
and March 31, 2015 is presented below:
June 30,
2015
Assets Liabilities
(Amounts in
thousands) Receivables
Other assets
Other accrued Other
Interest rate swaps $
— $
— $
— $ (682 )
Foreign exchange forward contracts
—
— (11 )
—
Diesel fuel option collars and swaps 287 86 (1,370 ) (586 )
Propylene swaps
—
— (7,595 ) (2,610 )
March 31,
2015
Assets Liabilities
(Amounts in
thousands) Receivables Other assets Other accrued Other
Interest rate swaps $
— $
— $ (150 ) $ (615 )
Foreign exchange forward contracts 28
—
—
—
Diesel fuel option collars and swaps
—
— (1,883 ) (958 )
Propylene swaps
—
— (4,412 ) (730 )</t>
  </si>
  <si>
    <t>Accumulated Other Comprehensive Loss (Tables)</t>
  </si>
  <si>
    <t>Summary of Changes in Balances of Accumulated Other Comprehensive Loss</t>
  </si>
  <si>
    <t>The following table presents the changes in the balance of
Accumulated other comprehensive loss (“AOCL”) for the
three months ending June 30, which consists entirely of
foreign currency translation gains (losses):
(Amounts in
thousands) Accumulated
Balance at April 1, 2014 $ (6,830 )
Other comprehensive income 305
Balance at June 30, 2014 $ (6,525 )
Balance at April 1, 2015 (15,521 )
Other comprehensive income 1,091
Balance at June 30, 2015 $ (14,430 )</t>
  </si>
  <si>
    <t>Net Income (Loss) Per Share (Tables)</t>
  </si>
  <si>
    <t>Summary of Net (Loss) Income Per Share</t>
  </si>
  <si>
    <t xml:space="preserve">The following table presents information necessary to calculate net
income (loss) per share for the three months ended June 30,
2015 and 2014, as well as potentially dilutive securities excluded
from the weighted average number of diluted common shares
outstanding because their inclusion would have been
anti-dilutive:
Three Months Ended June 30,
(Amounts in thousands,
except per share data) 2015 2014
NET INCOME (LOSS) PER SHARE—BASIC:
Net income attributable to ADS $ 10,710 $ 8,566
Adjustment for:
Change in fair value of Redeemable convertible preferred stock
— (18,373 )
Dividends to Redeemable convertible preferred stockholders (371 ) (37 )
Dividends paid to unvested restricted stockholders (6 )
—
Net income (loss) available to common stockholders and
participating securities 10,333 (9,844 )
Undistributed income allocated to participating securities (858 )
—
Net income (loss) available to common stockholders –
Basic 9,475 (9,844 )
Weighted average number of common shares outstanding –
Basic 53,623 47,536
Net income (loss) per common share – Basic $ 0.18 $ (0.21 )
NET INCOME (LOSS) PER SHARE—DILUTED:
Net income (loss) available to common stockholders –
Basic $ 9,475 $ (9,844 )
Weighted average number of common shares outstanding –
Basic 53,623 47,536
Assumed exercise of stock options 432
—
Weighted average number of common shares outstanding –
Diluted 54,055 47,536
Net income (loss) per common share – Diluted $ 0.18 $ (0.21 )
Potentially dilutive securities excluded as anti-dilutive 6,673 93 </t>
  </si>
  <si>
    <t>Business Segment Information (Tables)</t>
  </si>
  <si>
    <t>Schedule of Revenue from Reportable Segments by Product Type</t>
  </si>
  <si>
    <t>The following table sets forth reportable segment information with
respect to the amount of net sales contributed by each class of
similar products of our consolidated gross profit for the three
ended June 30, 2015 and 2014, respectively:
Three Months Ended June 30,
(Amounts in
thousands) 2015 2014
Domestic
Pipe $ 220,533 $ 216,036
Allied Products 77,631 73,589
Total domestic 298,164 289,625
International
Pipe 42,376 29,931
Allied Products 8,584 6,878
Total international 50,960 36,809
Total net sales $ 349,124 $ 326,434</t>
  </si>
  <si>
    <t>Schedule of Additional Financial Information Attributable to Reportable Segments</t>
  </si>
  <si>
    <t>The following sets forth certain additional financial information
attributable to our reportable segments for the three months ended
June 30, 2015, and 2014, respectively:
Three months ended June 30,
(Amounts in
thousands) 2015 2014
Net sales
Domestic $ 298,164 $ 289,625
International 50,960 36,809
Total $ 349,124 $ 326,434
Gross profit
Domestic $ 59,659 $ 54,067
International 12,927 6,791
Total $ 72,586 $ 60,858
Segment Adjusted EBITDA
Domestic $ 41,277 $ 40,992
International 10,536 4,137
Total $ 51,813 $ 45,129
Interest expense
Domestic $ 4,037 $ 5,042
International 249 9
Total $ 4,286 $ 5,051
Depreciation and amortization
Domestic $ 16,417 $ 14,658
International 2,222 1,368
Total $ 18,639 $ 16,026
Equity in net income (loss) of unconsolidated affiliates
Domestic $ 336 $ 153
International 18 (815 )
Total $ 354 $ (662 )
Capital expenditures
Domestic $ 8,844 $ 6,919
International 1,751 513
Total $ 10,595 $ 7,432
The following sets forth certain additional financial information
attributable to our reporting segments as of June 30, 2015 and
March 31, 2015, respectively:
June 30, 2015 March 31, 2015
Investment in unconsolidated affiliates
Domestic $ 7,798 $ 7,957
International 16,931 17,081
Total $ 24,729 $ 25,038
Total identifiable assets
Domestic $ 1,004,758 $ 942,267
International 179,000 168,624
Eliminations (65,893 ) (69,193 )
Total $ 1,117,865 $ 1,041,699</t>
  </si>
  <si>
    <t>Schedule of Reconciliation of Segment Adjusted EBITDA to Consolidated Net Income</t>
  </si>
  <si>
    <t>Reconciliation of Segment Adjusted EBITDA to Consolidated Net
Income
Three Months Ended
June 30,
2015 2014
(Amounts in
thousands) Domestic International Domestic International
Reconciliation of Segment Adjusted EBITDA:
Net income $ 5,542 $ 6,256 $ 7,843 $ 1,598
Depreciation and amortization 16,417 2,222 14,658 1,368
Interest expense, net 4,037 249 5,042 9
Income tax expense 6,317 1,054 7,414 479
Segment EBITDA 32,313 9,781 34,957 3,454
Derivative fair value adjustments 3,721 40 96
—
Foreign currency transaction losses
— 317
— 130
Loss (gain) on sale of assets/businesses 1,052 (186 ) 60 4
Unconsolidated affiliates interest, tax, depreciation and
amortization (a) 286 584 249 549
Contingent consideration remeasurement 55
— (18 )
—
Stock-based compensation 725
— 2,246
—
ESOP deferred compensation 3,125
— 2,687
—
Transaction costs (b)
—
— 715
—
Segment Adjusted EBITDA $ 41,277 $ 10,536 $ 40,992 $ 4,137
(a) Includes our proportional share of
interest, income taxes, depreciation and amortization related to
our South American Joint Venture, our BaySaver joint venture and
our Tigre-ADS USA joint venture, which are accounted for under the
equity method of accounting.
(b) Represents expenses recorded related
to legal, accounting and other professional fees incurred in
connection with the IPO.</t>
  </si>
  <si>
    <t>Subsequent Events (Tables)</t>
  </si>
  <si>
    <t>Schedule of Business Acquisitions by Acquisition, Contingent Consideration</t>
  </si>
  <si>
    <t>The preliminary purchase price was determined as follows:
(Amounts in
thousands)
Acquisition-date fair value of our prior equity interest $ 4,220
Acquisition-date fair value of noncontrolling interest 6,330
Cash paid at acquisition date 3,200
Fair value of contingent consideration 750
Total purchase price $ 14,500</t>
  </si>
  <si>
    <t>Summary of Preliminary Purchase Price Allocation</t>
  </si>
  <si>
    <t>The preliminary purchase price allocation is as follows:
(Amounts in
thousands)
Cash $ 12
Other current assets 2,262
Property, plant and equipment 164
Goodwill 2,495
Intangible assets 10,800
Other assets 152
Current liabilities (1,385 )
Total purchase price $ 14,500</t>
  </si>
  <si>
    <t>Background and Summary of Significant Accounting Policies - Additional Information (Detail) $ / shares in Units, shares in Thousands</t>
  </si>
  <si>
    <t>Dec. 15, 2014USD ($)$ / sharesshares</t>
  </si>
  <si>
    <t>Dec. 09, 2014USD ($)$ / sharesshares</t>
  </si>
  <si>
    <t>Aug. 22, 2014$ / sharesshares</t>
  </si>
  <si>
    <t>Jul. 25, 2014USD ($)$ / sharesshares</t>
  </si>
  <si>
    <t>Jul. 11, 2014</t>
  </si>
  <si>
    <t>Jun. 30, 2015Segment$ / sharesshares</t>
  </si>
  <si>
    <t>Mar. 31, 2015$ / sharesshares</t>
  </si>
  <si>
    <t>Schedule Of Organization And Summary Of Significant Accounting Policies [Line Items]</t>
  </si>
  <si>
    <t>Number of reportable segments | Segment</t>
  </si>
  <si>
    <t>Offering price per share | $ / shares</t>
  </si>
  <si>
    <t>IPO [Member]</t>
  </si>
  <si>
    <t>Common and preferred stock conversion split ratio, description</t>
  </si>
  <si>
    <t>4.707-for-one split</t>
  </si>
  <si>
    <t>Common and preferred stock conversion split ratio</t>
  </si>
  <si>
    <t>Additional shares issued</t>
  </si>
  <si>
    <t>Net proceeds from initial public offering | $</t>
  </si>
  <si>
    <t>Underwriter discounts and commissions on initial public offering | $</t>
  </si>
  <si>
    <t>Share price | $ / shares</t>
  </si>
  <si>
    <t>Secondary Public Offering [Member]</t>
  </si>
  <si>
    <t>Proceeds from sale of shares | $</t>
  </si>
  <si>
    <t>Inventories - Schedule of Inventories (Detail) - USD ($) $ in Thousands</t>
  </si>
  <si>
    <t>Raw materials</t>
  </si>
  <si>
    <t>Finished goods</t>
  </si>
  <si>
    <t>Total inventories</t>
  </si>
  <si>
    <t>Inventories - Additional Information (Detail) - USD ($)</t>
  </si>
  <si>
    <t>Work-in-process inventories</t>
  </si>
  <si>
    <t>Goodwill and Intangible Assets - Carrying Amount of Goodwill by Reportable Segment (Detail) $ in Thousands</t>
  </si>
  <si>
    <t>Jun. 30, 2015USD ($)</t>
  </si>
  <si>
    <t>Goodwill [Line Items]</t>
  </si>
  <si>
    <t>Beginning balance</t>
  </si>
  <si>
    <t>Ending balance</t>
  </si>
  <si>
    <t>Domestic [Member]</t>
  </si>
  <si>
    <t>International Segment [Member]</t>
  </si>
  <si>
    <t>Goodwill and Intangible Assets - Summary of Intangible Assets (Detail) - USD ($) $ in Thousands</t>
  </si>
  <si>
    <t>Finite And Indefinite Lived Intangible Assets [Line Items]</t>
  </si>
  <si>
    <t>Gross Intangible</t>
  </si>
  <si>
    <t>Intangible Assets, Gross</t>
  </si>
  <si>
    <t>Accumulated Amortization</t>
  </si>
  <si>
    <t>Net Intangible</t>
  </si>
  <si>
    <t>Trademarks [Member]</t>
  </si>
  <si>
    <t>Indefinite-Lived Intangible Assets</t>
  </si>
  <si>
    <t>Developed Technology [Member]</t>
  </si>
  <si>
    <t>Customer Relationships [Member]</t>
  </si>
  <si>
    <t>Patents [Member]</t>
  </si>
  <si>
    <t>Non-compete and Other Contractual Agreements [Member]</t>
  </si>
  <si>
    <t>Trademarks and Tradenames [Member]</t>
  </si>
  <si>
    <t>Fair Value Measurement - Summary of Assets and Liabilities Carried at Fair Value (Detail) - Fair Value, Measurements, Recurring [Member] - USD ($) $ in Thousands</t>
  </si>
  <si>
    <t>Fair Value, Assets and Liabilities Measured on Recurring and Nonrecurring Basis [Line Items]</t>
  </si>
  <si>
    <t>Total assets at fair value on a recurring basis</t>
  </si>
  <si>
    <t>Contingent consideration for acquisitions</t>
  </si>
  <si>
    <t>Total liabilities at fair value on a recurring basis</t>
  </si>
  <si>
    <t>Level 2 [Member]</t>
  </si>
  <si>
    <t>Level 3 [Member]</t>
  </si>
  <si>
    <t>Diesel Fuel Contracts [Member]</t>
  </si>
  <si>
    <t>Derivative assets</t>
  </si>
  <si>
    <t>Derivative liability</t>
  </si>
  <si>
    <t>Diesel Fuel Contracts [Member] | Level 2 [Member]</t>
  </si>
  <si>
    <t>Interest Rate Swaps [Member]</t>
  </si>
  <si>
    <t>Interest Rate Swaps [Member] | Level 2 [Member]</t>
  </si>
  <si>
    <t>Foreign Exchange Forward Contracts [Member]</t>
  </si>
  <si>
    <t>Foreign Exchange Forward Contracts [Member] | Level 2 [Member]</t>
  </si>
  <si>
    <t>Propylene Swaps [Member]</t>
  </si>
  <si>
    <t>Propylene Swaps [Member] | Level 2 [Member]</t>
  </si>
  <si>
    <t>Fair Value Measurement - Summary of Changes in Fair Value of Recurring Fair Value Measurements Using Unobservable Inputs (Detail) - USD ($) $ in Thousands</t>
  </si>
  <si>
    <t>Allocation of ESOP shares to participants</t>
  </si>
  <si>
    <t>Balance beginning</t>
  </si>
  <si>
    <t>Change in fair value</t>
  </si>
  <si>
    <t>Payments of contingent consideration liability</t>
  </si>
  <si>
    <t>Balance ending</t>
  </si>
  <si>
    <t>Level 3 [Member] | Contingent Consideration [Member]</t>
  </si>
  <si>
    <t>Level 3 [Member] | Redeemable Common Stock [Member]</t>
  </si>
  <si>
    <t>Level 3 [Member] | Redeemable Convertible Preferred Stock [Member]</t>
  </si>
  <si>
    <t>Level 3 [Member] | Deferred Compensation - Unearned ESOP Shares [Member]</t>
  </si>
  <si>
    <t>Fair Value Measurement - Additional Information (Detail) - USD ($)</t>
  </si>
  <si>
    <t>Fair value of assets and liabilities, additional transfers</t>
  </si>
  <si>
    <t>Weighted average costs of capital percentage</t>
  </si>
  <si>
    <t>11.00%</t>
  </si>
  <si>
    <t>Related Party Transactions - Additional Information (Detail) - USD ($)</t>
  </si>
  <si>
    <t>Apr. 30, 2015</t>
  </si>
  <si>
    <t>Related Party Transaction [Line Items]</t>
  </si>
  <si>
    <t>Interest rate description for the loaned amount</t>
  </si>
  <si>
    <t>ADS Mexicana borrowed $3,000 under a revolving credit facility arrangement with Scotia Bank and loaned that amount to ADS, and such loan was repaid in May 2015. In June 2015, ADS Mexicana borrowed $3,854 under the Scotia Bank credit facility and loaned it to an entity owned by a Groupo Altima owner, and such loan was repaid in July 2015. ADS does not guarantee the borrowings from this facility and therefore, does not anticipate any required contributions related to the balance of this credit facility.</t>
  </si>
  <si>
    <t>South American Joint Venture [Member]</t>
  </si>
  <si>
    <t>Maximum borrowings permitted under credit facility</t>
  </si>
  <si>
    <t>Credit facility, maturity date</t>
  </si>
  <si>
    <t>Feb. 5,
		2017</t>
  </si>
  <si>
    <t>Outstanding letters of credit</t>
  </si>
  <si>
    <t>Percentage of debt guarantee</t>
  </si>
  <si>
    <t>50.00%</t>
  </si>
  <si>
    <t>Maximum potential payment under guarantee</t>
  </si>
  <si>
    <t>Sales with related parties</t>
  </si>
  <si>
    <t>BaySaver [Member]</t>
  </si>
  <si>
    <t>Percentage of ownership</t>
  </si>
  <si>
    <t>55.00%</t>
  </si>
  <si>
    <t>US Dollar Denominated Loans [Member] | South American Joint Venture [Member]</t>
  </si>
  <si>
    <t>Weighted average interest rate</t>
  </si>
  <si>
    <t>3.25%</t>
  </si>
  <si>
    <t>Chilean Peso Denominated Loans [Member] | South American Joint Venture [Member]</t>
  </si>
  <si>
    <t>6.32%</t>
  </si>
  <si>
    <t>Pipe Sales Joint Venture Agreement [Member]</t>
  </si>
  <si>
    <t>Proceeds from sales</t>
  </si>
  <si>
    <t>Outstanding receivables from related party</t>
  </si>
  <si>
    <t>ADS Mexicana [Member] | Credit Facility Arrangement with Scotia Bank [Member]</t>
  </si>
  <si>
    <t>Amount borrowed under credit facility</t>
  </si>
  <si>
    <t>ADS Mexicana [Member] | Variable Interest Entity, Primary Beneficiary [Member]</t>
  </si>
  <si>
    <t>Company's ownership percentage</t>
  </si>
  <si>
    <t>51.00%</t>
  </si>
  <si>
    <t>Cash payments for consulting services related to the operations of the business and a noncompete arrangement</t>
  </si>
  <si>
    <t>Guarantee percentage on credit facility</t>
  </si>
  <si>
    <t>100.00%</t>
  </si>
  <si>
    <t>Maximum potential guarantee payments</t>
  </si>
  <si>
    <t>Guarantee description</t>
  </si>
  <si>
    <t>We are the guarantor of 100% of ADS Mexicana's credit facility</t>
  </si>
  <si>
    <t>Debt - Long-Term Debt (Detail) - USD ($) $ in Thousands</t>
  </si>
  <si>
    <t>Debt Instrument [Line Items]</t>
  </si>
  <si>
    <t>Current maturities</t>
  </si>
  <si>
    <t>Term Note [Member]</t>
  </si>
  <si>
    <t>Term Note</t>
  </si>
  <si>
    <t>Senior Notes Payable [Member]</t>
  </si>
  <si>
    <t>Senior Notes payable</t>
  </si>
  <si>
    <t>Industrial Revenue Bonds [Member]</t>
  </si>
  <si>
    <t>Industrial revenue bonds</t>
  </si>
  <si>
    <t>Revolving Credit Facility [Member] | ADS [Member]</t>
  </si>
  <si>
    <t>ADS Mexicana credit facility</t>
  </si>
  <si>
    <t>Revolving Credit Facility [Member] | ADS Mexicana [Member]</t>
  </si>
  <si>
    <t>Debt - Additional Information (Detail) - Revolving Credit Facility [Member] - USD ($)</t>
  </si>
  <si>
    <t>Dec. 11, 2014</t>
  </si>
  <si>
    <t>Credit Facility Arrangement with Scotia Bank [Member]</t>
  </si>
  <si>
    <t>Maximum borrowing capacity</t>
  </si>
  <si>
    <t>Interest rate for outstanding loan</t>
  </si>
  <si>
    <t>4.81%</t>
  </si>
  <si>
    <t>Remaining borrowing capacity</t>
  </si>
  <si>
    <t>Revolving credit facility, maturity date</t>
  </si>
  <si>
    <t>Dec. 11,
		2017</t>
  </si>
  <si>
    <t>ADS Mexicana [Member]</t>
  </si>
  <si>
    <t>Outstanding principal amount</t>
  </si>
  <si>
    <t>Derivative Transactions - Additional Information (Detail) - USD ($) $ in Thousands</t>
  </si>
  <si>
    <t>Unrealized Gain (Loss) on Derivatives and Commodity Contracts [Abstract]</t>
  </si>
  <si>
    <t>Losses on mark-to-market adjustments for changes in fair value on derivative</t>
  </si>
  <si>
    <t>Derivative Transactions - Summary of Fair Value of Derivatives (Detail) - USD ($) $ in Thousands</t>
  </si>
  <si>
    <t>Interest Rate Swaps [Member] | Other Accrued Liabilities [Member]</t>
  </si>
  <si>
    <t>Derivatives, Fair Value [Line Items]</t>
  </si>
  <si>
    <t>Liabilities</t>
  </si>
  <si>
    <t>Interest Rate Swaps [Member] | Other Liabilities [Member]</t>
  </si>
  <si>
    <t>Foreign Exchange Forward Contracts [Member] | Other Accrued Liabilities [Member]</t>
  </si>
  <si>
    <t>Foreign Exchange Forward Contracts [Member] | Receivables [Member]</t>
  </si>
  <si>
    <t>Assets</t>
  </si>
  <si>
    <t>Diesel Fuel Option Collars and Swaps [Member] | Other Assets [Member]</t>
  </si>
  <si>
    <t>Diesel Fuel Option Collars and Swaps [Member] | Other Accrued Liabilities [Member]</t>
  </si>
  <si>
    <t>Diesel Fuel Option Collars and Swaps [Member] | Other Liabilities [Member]</t>
  </si>
  <si>
    <t>Diesel Fuel Option Collars and Swaps [Member] | Receivables [Member]</t>
  </si>
  <si>
    <t>Propylene Swaps [Member] | Other Accrued Liabilities [Member]</t>
  </si>
  <si>
    <t>Propylene Swaps [Member] | Other Liabilities [Member]</t>
  </si>
  <si>
    <t>Commitments and Contingencies (Purchase Commitments) - Additional Information (Detail)</t>
  </si>
  <si>
    <t>Inventory [Member]</t>
  </si>
  <si>
    <t>Purchase Commitment, Excluding Long-term Commitment [Line Items]</t>
  </si>
  <si>
    <t>Total purchase commitment</t>
  </si>
  <si>
    <t>Accumulated Other Comprehensive Loss - Summary of Changes in Balances of Accumulated Other Comprehensive Loss (Detail) - USD ($) $ in Thousands</t>
  </si>
  <si>
    <t>Beginning Balance</t>
  </si>
  <si>
    <t>Other comprehensive income</t>
  </si>
  <si>
    <t>Ending Balance</t>
  </si>
  <si>
    <t>Income Taxes - Additional Information (Detail)</t>
  </si>
  <si>
    <t>Effective income tax rate</t>
  </si>
  <si>
    <t>39.20%</t>
  </si>
  <si>
    <t>43.90%</t>
  </si>
  <si>
    <t>Federal statutory rate</t>
  </si>
  <si>
    <t>35.00%</t>
  </si>
  <si>
    <t>Net Income (Loss) Per Share - Summary of Net (Loss) Income Per Share (Detail) - USD ($) $ / shares in Units, shares in Thousands, $ in Thousands</t>
  </si>
  <si>
    <t>NET INCOME (LOSS) PER SHARE-BASIC:</t>
  </si>
  <si>
    <t>Net income (loss) available to common stockholders - Basic</t>
  </si>
  <si>
    <t>Weighted average number of common shares outstanding - Basic</t>
  </si>
  <si>
    <t>Net income (loss) per common share - Basic</t>
  </si>
  <si>
    <t>NET INCOME (LOSS) PER SHARE-DILUTED:</t>
  </si>
  <si>
    <t>Assumed exercise of stock options</t>
  </si>
  <si>
    <t>Weighted average number of common shares outstanding - Diluted</t>
  </si>
  <si>
    <t>Net income (loss) per common share - Diluted</t>
  </si>
  <si>
    <t>Potentially dilutive securities excluded as anti-dilutive</t>
  </si>
  <si>
    <t>Business Segment Information - Additional Information (Detail)</t>
  </si>
  <si>
    <t>Jun. 30, 2015Segment</t>
  </si>
  <si>
    <t>Number of reportable segments</t>
  </si>
  <si>
    <t>Number of operating segments</t>
  </si>
  <si>
    <t>Business Segment Information - Schedule of Revenue from Reportable Segments by Product Type (Detail) - USD ($) $ in Thousands</t>
  </si>
  <si>
    <t>Segment Reporting Information [Line Items]</t>
  </si>
  <si>
    <t>Total net sales</t>
  </si>
  <si>
    <t>Domestic [Member] | Pipe [Member]</t>
  </si>
  <si>
    <t>Domestic [Member] | Allied Products [Member]</t>
  </si>
  <si>
    <t>International Segment [Member] | Pipe [Member]</t>
  </si>
  <si>
    <t>International Segment [Member] | Allied Products [Member]</t>
  </si>
  <si>
    <t>Business Segment Information - Schedule of Additional Financial Information Attributable to Reportable Segments (Detail) - USD ($) $ in Thousands</t>
  </si>
  <si>
    <t>Segment Adjusted EBITDA</t>
  </si>
  <si>
    <t>Depreciation and amortization</t>
  </si>
  <si>
    <t>Equity in net (loss)income of unconsolidated affiliates</t>
  </si>
  <si>
    <t>Investments in unconsolidated affiliates</t>
  </si>
  <si>
    <t>Total identifiable assets</t>
  </si>
  <si>
    <t>Intersegment Eliminations [Member]</t>
  </si>
  <si>
    <t>Domestic [Member] | Operating Segments [Member]</t>
  </si>
  <si>
    <t>International Segment [Member] | Operating Segments [Member]</t>
  </si>
  <si>
    <t>Business Segment Information - Schedule of Reconciliation of Segment EBITDA and Segment Adjusted EBITDA to Net Income (Detail) - USD ($) $ in Thousands</t>
  </si>
  <si>
    <t>Reconciliation of Segment Adjusted EBITDA:</t>
  </si>
  <si>
    <t>Interest expense, net</t>
  </si>
  <si>
    <t>Derivative fair value adjustments</t>
  </si>
  <si>
    <t>Loss (gain) on sale of assets/businesses</t>
  </si>
  <si>
    <t>Segment EBITDA</t>
  </si>
  <si>
    <t>Unconsolidated affiliates interest, tax, depreciation and amortization</t>
  </si>
  <si>
    <t>Contingent consideration remeasurement</t>
  </si>
  <si>
    <t>ESOP deferred compensation</t>
  </si>
  <si>
    <t>Transaction costs</t>
  </si>
  <si>
    <t>Foreign currency transaction losses</t>
  </si>
  <si>
    <t>Supplemental Cash Flow Information - Additional Information (Detail) - USD ($) $ in Thousands</t>
  </si>
  <si>
    <t>Lease obligation incurred</t>
  </si>
  <si>
    <t>Subsequent Events - Additional Information (Detail) - USD ($)</t>
  </si>
  <si>
    <t>Jul. 17, 2015</t>
  </si>
  <si>
    <t>Mar. 31, 2016</t>
  </si>
  <si>
    <t>Dec. 31, 2015</t>
  </si>
  <si>
    <t>Subsequent Event [Line Items]</t>
  </si>
  <si>
    <t>Intangible assets</t>
  </si>
  <si>
    <t>Subsequent Event [Member]</t>
  </si>
  <si>
    <t>Cash dividend declared</t>
  </si>
  <si>
    <t>Revolving Credit Facility [Member] | Term Loan Facility [Member]</t>
  </si>
  <si>
    <t>Revolving credit facility outstanding</t>
  </si>
  <si>
    <t>Revolving Credit Facility [Member] | Senior Notes Payable [Member]</t>
  </si>
  <si>
    <t>Senior notes</t>
  </si>
  <si>
    <t>Percentage of ownership in joint ventures</t>
  </si>
  <si>
    <t>BaySaver [Member] | Subsequent Event [Member]</t>
  </si>
  <si>
    <t>Additionally acquired percentage of ownership in joint ventures</t>
  </si>
  <si>
    <t>10.00%</t>
  </si>
  <si>
    <t>Purchase price excluding contingent consideration</t>
  </si>
  <si>
    <t>65.00%</t>
  </si>
  <si>
    <t>Fair value of contingent consideration</t>
  </si>
  <si>
    <t>Business combination equity interest remeasurement loss</t>
  </si>
  <si>
    <t>BaySaver [Member] | Subsequent Event [Member] | Customer Relationships [Member]</t>
  </si>
  <si>
    <t>Intangible assets, useful life</t>
  </si>
  <si>
    <t>10 years</t>
  </si>
  <si>
    <t>BaySaver [Member] | Subsequent Event [Member] | Developed Technology [Member]</t>
  </si>
  <si>
    <t>BaySaver [Member] | Subsequent Event [Member] | Trade Names [Member]</t>
  </si>
  <si>
    <t>Subsequent Events - Schedule of Business Acquisitions by Acquisition, Contingent Consideration (Detail) - BaySaver [Member] - Subsequent Event [Member] $ in Thousands</t>
  </si>
  <si>
    <t>Jul. 17, 2015USD ($)</t>
  </si>
  <si>
    <t>Business Acquisition [Line Items]</t>
  </si>
  <si>
    <t>Acquisition-date fair value of our prior equity interest</t>
  </si>
  <si>
    <t>Acquisition-date fair value of noncontrolling interest</t>
  </si>
  <si>
    <t>Cash paid at acquisition date</t>
  </si>
  <si>
    <t>Total purchase price</t>
  </si>
  <si>
    <t>Subsequent Events - Summary of Preliminary Purchase Price Allocation (Detail) - USD ($) $ in Thousands</t>
  </si>
  <si>
    <t>Other current assets</t>
  </si>
  <si>
    <t>Property, plant and equipment</t>
  </si>
  <si>
    <t>Current liabilities</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5</v>
      </c>
    </row>
    <row r="8" spans="1:3">
      <c s="4" r="A8" t="s">
        <v>12</v>
      </c>
      <c s="5" r="B8" t="s">
        <v>13</v>
      </c>
    </row>
    <row r="9" spans="1:3">
      <c s="4" r="A9" t="s">
        <v>14</v>
      </c>
      <c s="4" r="B9" t="s">
        <v>15</v>
      </c>
    </row>
    <row r="10" spans="1:3">
      <c s="4" r="A10" t="s">
        <v>16</v>
      </c>
      <c s="4" r="B10" t="s">
        <v>17</v>
      </c>
    </row>
    <row r="11" spans="1:3">
      <c s="4" r="A11" t="s">
        <v>18</v>
      </c>
      <c s="6" r="B11" t="n">
        <v>1604028</v>
      </c>
    </row>
    <row r="12" spans="1:3">
      <c s="4" r="A12" t="s">
        <v>19</v>
      </c>
      <c s="4" r="B12" t="s">
        <v>20</v>
      </c>
    </row>
    <row r="13" spans="1:3">
      <c s="4" r="A13" t="s">
        <v>21</v>
      </c>
      <c s="4" r="B13" t="s">
        <v>22</v>
      </c>
    </row>
    <row r="14" spans="1:3">
      <c s="4" r="A14" t="s">
        <v>23</v>
      </c>
      <c s="6" r="C14" t="n">
        <v>54446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v>
      </c>
      <c s="2" r="B1" t="s">
        <v>1</v>
      </c>
    </row>
    <row r="2" spans="1:2">
      <c s="2" r="B2" t="s">
        <v>2</v>
      </c>
    </row>
    <row r="3" spans="1:2">
      <c s="3" r="A3" t="s">
        <v>183</v>
      </c>
    </row>
    <row r="4" spans="1:2">
      <c s="4" r="A4" t="s">
        <v>29</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847</v>
      </c>
      <c s="7" r="C3" t="n">
        <v>3623</v>
      </c>
    </row>
    <row r="4" spans="1:3">
      <c s="4" r="A4" t="s">
        <v>28</v>
      </c>
      <c s="6" r="B4" t="n">
        <v>229684</v>
      </c>
      <c s="6" r="C4" t="n">
        <v>154294</v>
      </c>
    </row>
    <row r="5" spans="1:3">
      <c s="4" r="A5" t="s">
        <v>29</v>
      </c>
      <c s="6" r="B5" t="n">
        <v>258977</v>
      </c>
      <c s="6" r="C5" t="n">
        <v>269842</v>
      </c>
    </row>
    <row r="6" spans="1:3">
      <c s="4" r="A6" t="s">
        <v>30</v>
      </c>
      <c s="6" r="B6" t="n">
        <v>20858</v>
      </c>
      <c s="6" r="C6" t="n">
        <v>18972</v>
      </c>
    </row>
    <row r="7" spans="1:3">
      <c s="4" r="A7" t="s">
        <v>31</v>
      </c>
      <c s="6" r="B7" t="n">
        <v>514366</v>
      </c>
      <c s="6" r="C7" t="n">
        <v>446731</v>
      </c>
    </row>
    <row r="8" spans="1:3">
      <c s="4" r="A8" t="s">
        <v>32</v>
      </c>
      <c s="6" r="B8" t="n">
        <v>389283</v>
      </c>
      <c s="6" r="C8" t="n">
        <v>377067</v>
      </c>
    </row>
    <row r="9" spans="1:3">
      <c s="3" r="A9" t="s">
        <v>33</v>
      </c>
    </row>
    <row r="10" spans="1:3">
      <c s="4" r="A10" t="s">
        <v>34</v>
      </c>
      <c s="6" r="B10" t="n">
        <v>98894</v>
      </c>
      <c s="6" r="C10" t="n">
        <v>98679</v>
      </c>
    </row>
    <row r="11" spans="1:3">
      <c s="4" r="A11" t="s">
        <v>35</v>
      </c>
      <c s="6" r="B11" t="n">
        <v>55761</v>
      </c>
      <c s="6" r="C11" t="n">
        <v>58055</v>
      </c>
    </row>
    <row r="12" spans="1:3">
      <c s="4" r="A12" t="s">
        <v>36</v>
      </c>
      <c s="6" r="B12" t="n">
        <v>59561</v>
      </c>
      <c s="6" r="C12" t="n">
        <v>61167</v>
      </c>
    </row>
    <row r="13" spans="1:3">
      <c s="4" r="A13" t="s">
        <v>37</v>
      </c>
      <c s="6" r="B13" t="n">
        <v>1117865</v>
      </c>
      <c s="6" r="C13" t="n">
        <v>1041699</v>
      </c>
    </row>
    <row r="14" spans="1:3">
      <c s="3" r="A14" t="s">
        <v>38</v>
      </c>
    </row>
    <row r="15" spans="1:3">
      <c s="4" r="A15" t="s">
        <v>39</v>
      </c>
      <c s="6" r="B15" t="n">
        <v>10215</v>
      </c>
      <c s="6" r="C15" t="n">
        <v>9580</v>
      </c>
    </row>
    <row r="16" spans="1:3">
      <c s="4" r="A16" t="s">
        <v>40</v>
      </c>
      <c s="6" r="B16" t="n">
        <v>17661</v>
      </c>
      <c s="6" r="C16" t="n">
        <v>15731</v>
      </c>
    </row>
    <row r="17" spans="1:3">
      <c s="4" r="A17" t="s">
        <v>41</v>
      </c>
      <c s="6" r="B17" t="n">
        <v>109163</v>
      </c>
      <c s="6" r="C17" t="n">
        <v>111893</v>
      </c>
    </row>
    <row r="18" spans="1:3">
      <c s="4" r="A18" t="s">
        <v>42</v>
      </c>
      <c s="6" r="B18" t="n">
        <v>61821</v>
      </c>
      <c s="6" r="C18" t="n">
        <v>54349</v>
      </c>
    </row>
    <row r="19" spans="1:3">
      <c s="4" r="A19" t="s">
        <v>43</v>
      </c>
      <c s="6" r="B19" t="n">
        <v>8672</v>
      </c>
      <c s="6" r="C19" t="n">
        <v>6041</v>
      </c>
    </row>
    <row r="20" spans="1:3">
      <c s="4" r="A20" t="s">
        <v>44</v>
      </c>
      <c s="6" r="B20" t="n">
        <v>207532</v>
      </c>
      <c s="6" r="C20" t="n">
        <v>197594</v>
      </c>
    </row>
    <row r="21" spans="1:3">
      <c s="4" r="A21" t="s">
        <v>45</v>
      </c>
      <c s="6" r="B21" t="n">
        <v>431754</v>
      </c>
      <c s="6" r="C21" t="n">
        <v>390315</v>
      </c>
    </row>
    <row r="22" spans="1:3">
      <c s="4" r="A22" t="s">
        <v>46</v>
      </c>
      <c s="6" r="B22" t="n">
        <v>56515</v>
      </c>
      <c s="6" r="C22" t="n">
        <v>45503</v>
      </c>
    </row>
    <row r="23" spans="1:3">
      <c s="4" r="A23" t="s">
        <v>47</v>
      </c>
      <c s="6" r="B23" t="n">
        <v>64225</v>
      </c>
      <c s="6" r="C23" t="n">
        <v>65088</v>
      </c>
    </row>
    <row r="24" spans="1:3">
      <c s="4" r="A24" t="s">
        <v>48</v>
      </c>
      <c s="6" r="B24" t="n">
        <v>30165</v>
      </c>
      <c s="6" r="C24" t="n">
        <v>28602</v>
      </c>
    </row>
    <row r="25" spans="1:3">
      <c s="4" r="A25" t="s">
        <v>49</v>
      </c>
      <c s="7" r="B25" t="n">
        <v>790191</v>
      </c>
      <c s="7" r="C25" t="n">
        <v>727102</v>
      </c>
    </row>
    <row r="26" spans="1:3">
      <c s="4" r="A26" t="s">
        <v>50</v>
      </c>
      <c s="4" r="B26" t="s">
        <v>51</v>
      </c>
      <c s="4" r="C26" t="s">
        <v>51</v>
      </c>
    </row>
    <row r="27" spans="1:3">
      <c s="3" r="A27" t="s">
        <v>52</v>
      </c>
    </row>
    <row r="28" spans="1:3">
      <c s="4" r="A28" t="s">
        <v>53</v>
      </c>
      <c s="7" r="B28" t="n">
        <v>317665</v>
      </c>
      <c s="7" r="C28" t="n">
        <v>320490</v>
      </c>
    </row>
    <row r="29" spans="1:3">
      <c s="4" r="A29" t="s">
        <v>54</v>
      </c>
      <c s="6" r="B29" t="n">
        <v>-210697</v>
      </c>
      <c s="6" r="C29" t="n">
        <v>-212469</v>
      </c>
    </row>
    <row r="30" spans="1:3">
      <c s="4" r="A30" t="s">
        <v>55</v>
      </c>
      <c s="6" r="B30" t="n">
        <v>106968</v>
      </c>
      <c s="6" r="C30" t="n">
        <v>108021</v>
      </c>
    </row>
    <row r="31" spans="1:3">
      <c s="3" r="A31" t="s">
        <v>56</v>
      </c>
    </row>
    <row r="32" spans="1:3">
      <c s="4" r="A32" t="s">
        <v>57</v>
      </c>
      <c s="6" r="B32" t="n">
        <v>12393</v>
      </c>
      <c s="6" r="C32" t="n">
        <v>12393</v>
      </c>
    </row>
    <row r="33" spans="1:3">
      <c s="4" r="A33" t="s">
        <v>58</v>
      </c>
      <c s="6" r="B33" t="n">
        <v>705179</v>
      </c>
      <c s="6" r="C33" t="n">
        <v>700977</v>
      </c>
    </row>
    <row r="34" spans="1:3">
      <c s="4" r="A34" t="s">
        <v>59</v>
      </c>
      <c s="6" r="B34" t="n">
        <v>-443660</v>
      </c>
      <c s="6" r="C34" t="n">
        <v>-445065</v>
      </c>
    </row>
    <row r="35" spans="1:3">
      <c s="4" r="A35" t="s">
        <v>60</v>
      </c>
      <c s="6" r="B35" t="n">
        <v>-14430</v>
      </c>
      <c s="6" r="C35" t="n">
        <v>-15521</v>
      </c>
    </row>
    <row r="36" spans="1:3">
      <c s="4" r="A36" t="s">
        <v>61</v>
      </c>
      <c s="6" r="B36" t="n">
        <v>-54933</v>
      </c>
      <c s="6" r="C36" t="n">
        <v>-62621</v>
      </c>
    </row>
    <row r="37" spans="1:3">
      <c s="4" r="A37" t="s">
        <v>62</v>
      </c>
      <c s="6" r="B37" t="n">
        <v>204549</v>
      </c>
      <c s="6" r="C37" t="n">
        <v>190163</v>
      </c>
    </row>
    <row r="38" spans="1:3">
      <c s="4" r="A38" t="s">
        <v>63</v>
      </c>
      <c s="6" r="B38" t="n">
        <v>16157</v>
      </c>
      <c s="6" r="C38" t="n">
        <v>16413</v>
      </c>
    </row>
    <row r="39" spans="1:3">
      <c s="4" r="A39" t="s">
        <v>64</v>
      </c>
      <c s="6" r="B39" t="n">
        <v>220706</v>
      </c>
      <c s="6" r="C39" t="n">
        <v>206576</v>
      </c>
    </row>
    <row r="40" spans="1:3">
      <c s="4" r="A40" t="s">
        <v>65</v>
      </c>
      <c s="7" r="B40" t="n">
        <v>1117865</v>
      </c>
      <c s="7" r="C40" t="n">
        <v>10416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221</v>
      </c>
      <c s="2" r="B1" t="s">
        <v>1</v>
      </c>
    </row>
    <row r="2" spans="1:2">
      <c s="2" r="B2" t="s">
        <v>2</v>
      </c>
    </row>
    <row r="3" spans="1:2">
      <c s="3" r="A3" t="s">
        <v>181</v>
      </c>
    </row>
    <row r="4" spans="1:2">
      <c s="4" r="A4" t="s">
        <v>222</v>
      </c>
      <c s="4" r="B4" t="s">
        <v>223</v>
      </c>
    </row>
    <row r="5" spans="1:2">
      <c s="4" r="A5" t="s">
        <v>224</v>
      </c>
      <c s="4" r="B5" t="s">
        <v>225</v>
      </c>
    </row>
    <row r="6" spans="1:2">
      <c s="4" r="A6" t="s">
        <v>226</v>
      </c>
      <c s="4" r="B6"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8</v>
      </c>
      <c s="2" r="B1" t="s">
        <v>1</v>
      </c>
    </row>
    <row r="2" spans="1:2">
      <c s="2" r="B2" t="s">
        <v>2</v>
      </c>
    </row>
    <row r="3" spans="1:2">
      <c s="3" r="A3" t="s">
        <v>183</v>
      </c>
    </row>
    <row r="4" spans="1:2">
      <c s="4" r="A4" t="s">
        <v>229</v>
      </c>
      <c s="4" r="B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31</v>
      </c>
      <c s="2" r="B1" t="s">
        <v>1</v>
      </c>
    </row>
    <row r="2" spans="1:2">
      <c s="2" r="B2" t="s">
        <v>2</v>
      </c>
    </row>
    <row r="3" spans="1:2">
      <c s="3" r="A3" t="s">
        <v>186</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89</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1</v>
      </c>
      <c s="2" r="B1" t="s">
        <v>1</v>
      </c>
    </row>
    <row r="2" spans="1:2">
      <c s="2" r="B2" t="s">
        <v>2</v>
      </c>
    </row>
    <row r="3" spans="1:2">
      <c s="3" r="A3" t="s">
        <v>195</v>
      </c>
    </row>
    <row r="4" spans="1:2">
      <c s="4" r="A4" t="s">
        <v>242</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4</v>
      </c>
      <c s="2" r="B1" t="s">
        <v>1</v>
      </c>
    </row>
    <row r="2" spans="1:2">
      <c s="2" r="B2" t="s">
        <v>2</v>
      </c>
    </row>
    <row r="3" spans="1:2">
      <c s="3" r="A3" t="s">
        <v>198</v>
      </c>
    </row>
    <row r="4" spans="1:2">
      <c s="4" r="A4" t="s">
        <v>245</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6</v>
      </c>
      <c s="2" r="B1" t="s">
        <v>2</v>
      </c>
      <c s="2" r="C1" t="s">
        <v>25</v>
      </c>
    </row>
    <row r="2" spans="1:3">
      <c s="4" r="A2" t="s">
        <v>67</v>
      </c>
      <c s="7" r="B2" t="n">
        <v>5220</v>
      </c>
      <c s="7" r="C2" t="n">
        <v>5423</v>
      </c>
    </row>
    <row r="3" spans="1:3">
      <c s="4" r="A3" t="s">
        <v>68</v>
      </c>
      <c s="8" r="B3" t="n">
        <v>0.01</v>
      </c>
      <c s="8" r="C3" t="n">
        <v>0.01</v>
      </c>
    </row>
    <row r="4" spans="1:3">
      <c s="4" r="A4" t="s">
        <v>69</v>
      </c>
      <c s="6" r="B4" t="n">
        <v>1000000000</v>
      </c>
      <c s="6" r="C4" t="n">
        <v>1000000000</v>
      </c>
    </row>
    <row r="5" spans="1:3">
      <c s="4" r="A5" t="s">
        <v>70</v>
      </c>
      <c s="6" r="B5" t="n">
        <v>153560000</v>
      </c>
      <c s="6" r="C5" t="n">
        <v>153560000</v>
      </c>
    </row>
    <row r="6" spans="1:3">
      <c s="4" r="A6" t="s">
        <v>71</v>
      </c>
      <c s="6" r="B6" t="n">
        <v>53839000</v>
      </c>
      <c s="6" r="C6" t="n">
        <v>53522000</v>
      </c>
    </row>
    <row r="7" spans="1:3">
      <c s="4" r="A7" t="s">
        <v>72</v>
      </c>
    </row>
    <row r="8" spans="1:3">
      <c s="4" r="A8" t="s">
        <v>73</v>
      </c>
      <c s="8" r="B8" t="n">
        <v>0.01</v>
      </c>
      <c s="8" r="C8" t="n">
        <v>0.01</v>
      </c>
    </row>
    <row r="9" spans="1:3">
      <c s="4" r="A9" t="s">
        <v>74</v>
      </c>
      <c s="6" r="B9" t="n">
        <v>47070000</v>
      </c>
      <c s="6" r="C9" t="n">
        <v>47070000</v>
      </c>
    </row>
    <row r="10" spans="1:3">
      <c s="4" r="A10" t="s">
        <v>75</v>
      </c>
      <c s="6" r="B10" t="n">
        <v>44170000</v>
      </c>
      <c s="6" r="C10" t="n">
        <v>44170000</v>
      </c>
    </row>
    <row r="11" spans="1:3">
      <c s="4" r="A11" t="s">
        <v>76</v>
      </c>
      <c s="6" r="B11" t="n">
        <v>25413000</v>
      </c>
      <c s="6" r="C11" t="n">
        <v>2563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47</v>
      </c>
      <c s="2" r="B1" t="s">
        <v>1</v>
      </c>
    </row>
    <row r="2" spans="1:2">
      <c s="2" r="B2" t="s">
        <v>2</v>
      </c>
    </row>
    <row r="3" spans="1:2">
      <c s="3" r="A3" t="s">
        <v>204</v>
      </c>
    </row>
    <row r="4" spans="1:2">
      <c s="4" r="A4" t="s">
        <v>248</v>
      </c>
      <c s="4"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50</v>
      </c>
      <c s="2" r="B1" t="s">
        <v>1</v>
      </c>
    </row>
    <row r="2" spans="1:2">
      <c s="2" r="B2" t="s">
        <v>2</v>
      </c>
    </row>
    <row r="3" spans="1:2">
      <c s="3" r="A3" t="s">
        <v>210</v>
      </c>
    </row>
    <row r="4" spans="1:2">
      <c s="4" r="A4" t="s">
        <v>251</v>
      </c>
      <c s="4"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13</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60</v>
      </c>
      <c s="2" r="B1" t="s">
        <v>1</v>
      </c>
    </row>
    <row r="2" spans="1:2">
      <c s="2" r="B2" t="s">
        <v>2</v>
      </c>
    </row>
    <row r="3" spans="1:2">
      <c s="3" r="A3" t="s">
        <v>219</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37"/>
    <col customWidth="1" max="6" min="6" width="14"/>
    <col customWidth="1" max="7" min="7" width="37"/>
    <col customWidth="1" max="8" min="8" width="30"/>
  </cols>
  <sheetData>
    <row r="1" spans="1:8">
      <c s="1" r="A1" t="s">
        <v>265</v>
      </c>
      <c s="2" r="B1" t="s">
        <v>266</v>
      </c>
      <c s="2" r="C1" t="s">
        <v>267</v>
      </c>
      <c s="2" r="D1" t="s">
        <v>268</v>
      </c>
      <c s="2" r="E1" t="s">
        <v>269</v>
      </c>
      <c s="2" r="F1" t="s">
        <v>270</v>
      </c>
      <c s="2" r="G1" t="s">
        <v>271</v>
      </c>
      <c s="2" r="H1" t="s">
        <v>272</v>
      </c>
    </row>
    <row r="2" spans="1:8">
      <c s="3" r="A2" t="s">
        <v>273</v>
      </c>
    </row>
    <row r="3" spans="1:8">
      <c s="4" r="A3" t="s">
        <v>274</v>
      </c>
      <c s="6" r="G3" t="n">
        <v>2</v>
      </c>
    </row>
    <row r="4" spans="1:8">
      <c s="4" r="A4" t="s">
        <v>275</v>
      </c>
      <c s="8" r="G4" t="n">
        <v>0.01</v>
      </c>
      <c s="8" r="H4" t="n">
        <v>0.01</v>
      </c>
    </row>
    <row r="5" spans="1:8">
      <c s="4" r="A5" t="s">
        <v>70</v>
      </c>
      <c s="6" r="G5" t="n">
        <v>153560</v>
      </c>
      <c s="6" r="H5" t="n">
        <v>153560</v>
      </c>
    </row>
    <row r="6" spans="1:8">
      <c s="4" r="A6" t="s">
        <v>276</v>
      </c>
    </row>
    <row r="7" spans="1:8">
      <c s="3" r="A7" t="s">
        <v>273</v>
      </c>
    </row>
    <row r="8" spans="1:8">
      <c s="4" r="A8" t="s">
        <v>277</v>
      </c>
      <c s="4" r="G8" t="s">
        <v>278</v>
      </c>
    </row>
    <row r="9" spans="1:8">
      <c s="4" r="A9" t="s">
        <v>279</v>
      </c>
      <c s="10" r="F9" t="n">
        <v>4.707</v>
      </c>
    </row>
    <row r="10" spans="1:8">
      <c s="4" r="A10" t="s">
        <v>280</v>
      </c>
      <c s="6" r="D10" t="n">
        <v>600</v>
      </c>
      <c s="6" r="E10" t="n">
        <v>5289</v>
      </c>
    </row>
    <row r="11" spans="1:8">
      <c s="4" r="A11" t="s">
        <v>281</v>
      </c>
      <c s="7" r="E11" t="n">
        <v>79131000</v>
      </c>
    </row>
    <row r="12" spans="1:8">
      <c s="4" r="A12" t="s">
        <v>282</v>
      </c>
      <c s="7" r="E12" t="n">
        <v>5501000</v>
      </c>
    </row>
    <row r="13" spans="1:8">
      <c s="4" r="A13" t="s">
        <v>283</v>
      </c>
      <c s="7" r="D13" t="n">
        <v>16</v>
      </c>
      <c s="7" r="E13" t="n">
        <v>16</v>
      </c>
    </row>
    <row r="14" spans="1:8">
      <c s="4" r="A14" t="s">
        <v>284</v>
      </c>
    </row>
    <row r="15" spans="1:8">
      <c s="3" r="A15" t="s">
        <v>273</v>
      </c>
    </row>
    <row r="16" spans="1:8">
      <c s="4" r="A16" t="s">
        <v>280</v>
      </c>
      <c s="6" r="C16" t="n">
        <v>10000</v>
      </c>
    </row>
    <row r="17" spans="1:8">
      <c s="4" r="A17" t="s">
        <v>275</v>
      </c>
      <c s="8" r="B17" t="n">
        <v>21.25</v>
      </c>
      <c s="8" r="C17" t="n">
        <v>21.25</v>
      </c>
    </row>
    <row r="18" spans="1:8">
      <c s="4" r="A18" t="s">
        <v>285</v>
      </c>
      <c s="7" r="B18" t="n">
        <v>0</v>
      </c>
      <c s="7" r="C18" t="n">
        <v>0</v>
      </c>
    </row>
    <row r="19" spans="1:8">
      <c s="4" r="A19" t="s">
        <v>70</v>
      </c>
      <c s="6" r="B19" t="n">
        <v>1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86</v>
      </c>
      <c s="2" r="B1" t="s">
        <v>2</v>
      </c>
      <c s="2" r="C1" t="s">
        <v>25</v>
      </c>
    </row>
    <row r="2" spans="1:3">
      <c s="3" r="A2" t="s">
        <v>183</v>
      </c>
    </row>
    <row r="3" spans="1:3">
      <c s="4" r="A3" t="s">
        <v>287</v>
      </c>
      <c s="7" r="B3" t="n">
        <v>52733</v>
      </c>
      <c s="7" r="C3" t="n">
        <v>50198</v>
      </c>
    </row>
    <row r="4" spans="1:3">
      <c s="4" r="A4" t="s">
        <v>288</v>
      </c>
      <c s="6" r="B4" t="n">
        <v>206244</v>
      </c>
      <c s="6" r="C4" t="n">
        <v>219644</v>
      </c>
    </row>
    <row r="5" spans="1:3">
      <c s="4" r="A5" t="s">
        <v>289</v>
      </c>
      <c s="7" r="B5" t="n">
        <v>258977</v>
      </c>
      <c s="7" r="C5" t="n">
        <v>26984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90</v>
      </c>
      <c s="2" r="B1" t="s">
        <v>2</v>
      </c>
      <c s="2" r="C1" t="s">
        <v>25</v>
      </c>
    </row>
    <row r="2" spans="1:3">
      <c s="3" r="A2" t="s">
        <v>183</v>
      </c>
    </row>
    <row r="3" spans="1:3">
      <c s="4" r="A3" t="s">
        <v>291</v>
      </c>
      <c s="7" r="B3" t="n">
        <v>0</v>
      </c>
      <c s="7" r="C3"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292</v>
      </c>
      <c s="2" r="B1" t="s">
        <v>1</v>
      </c>
    </row>
    <row r="2" spans="1:2">
      <c s="2" r="B2" t="s">
        <v>293</v>
      </c>
    </row>
    <row r="3" spans="1:2">
      <c s="3" r="A3" t="s">
        <v>294</v>
      </c>
    </row>
    <row r="4" spans="1:2">
      <c s="4" r="A4" t="s">
        <v>295</v>
      </c>
      <c s="7" r="B4" t="n">
        <v>98679</v>
      </c>
    </row>
    <row r="5" spans="1:2">
      <c s="4" r="A5" t="s">
        <v>112</v>
      </c>
      <c s="6" r="B5" t="n">
        <v>215</v>
      </c>
    </row>
    <row r="6" spans="1:2">
      <c s="4" r="A6" t="s">
        <v>296</v>
      </c>
      <c s="6" r="B6" t="n">
        <v>98894</v>
      </c>
    </row>
    <row r="7" spans="1:2">
      <c s="4" r="A7" t="s">
        <v>297</v>
      </c>
    </row>
    <row r="8" spans="1:2">
      <c s="3" r="A8" t="s">
        <v>294</v>
      </c>
    </row>
    <row r="9" spans="1:2">
      <c s="4" r="A9" t="s">
        <v>295</v>
      </c>
      <c s="6" r="B9" t="n">
        <v>87507</v>
      </c>
    </row>
    <row r="10" spans="1:2">
      <c s="4" r="A10" t="s">
        <v>296</v>
      </c>
      <c s="6" r="B10" t="n">
        <v>87507</v>
      </c>
    </row>
    <row r="11" spans="1:2">
      <c s="4" r="A11" t="s">
        <v>298</v>
      </c>
    </row>
    <row r="12" spans="1:2">
      <c s="3" r="A12" t="s">
        <v>294</v>
      </c>
    </row>
    <row r="13" spans="1:2">
      <c s="4" r="A13" t="s">
        <v>295</v>
      </c>
      <c s="6" r="B13" t="n">
        <v>11172</v>
      </c>
    </row>
    <row r="14" spans="1:2">
      <c s="4" r="A14" t="s">
        <v>112</v>
      </c>
      <c s="6" r="B14" t="n">
        <v>215</v>
      </c>
    </row>
    <row r="15" spans="1:2">
      <c s="4" r="A15" t="s">
        <v>296</v>
      </c>
      <c s="7" r="B15" t="n">
        <v>11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9</v>
      </c>
      <c s="2" r="B1" t="s">
        <v>2</v>
      </c>
      <c s="2" r="C1" t="s">
        <v>25</v>
      </c>
    </row>
    <row r="2" spans="1:3">
      <c s="3" r="A2" t="s">
        <v>300</v>
      </c>
    </row>
    <row r="3" spans="1:3">
      <c s="4" r="A3" t="s">
        <v>301</v>
      </c>
      <c s="7" r="B3" t="n">
        <v>98333</v>
      </c>
      <c s="7" r="C3" t="n">
        <v>105906</v>
      </c>
    </row>
    <row r="4" spans="1:3">
      <c s="4" r="A4" t="s">
        <v>302</v>
      </c>
      <c s="6" r="B4" t="n">
        <v>110284</v>
      </c>
      <c s="6" r="C4" t="n">
        <v>117865</v>
      </c>
    </row>
    <row r="5" spans="1:3">
      <c s="4" r="A5" t="s">
        <v>303</v>
      </c>
      <c s="6" r="B5" t="n">
        <v>-54523</v>
      </c>
      <c s="6" r="C5" t="n">
        <v>-59810</v>
      </c>
    </row>
    <row r="6" spans="1:3">
      <c s="4" r="A6" t="s">
        <v>304</v>
      </c>
      <c s="6" r="B6" t="n">
        <v>43810</v>
      </c>
      <c s="6" r="C6" t="n">
        <v>46096</v>
      </c>
    </row>
    <row r="7" spans="1:3">
      <c s="4" r="A7" t="s">
        <v>35</v>
      </c>
      <c s="6" r="B7" t="n">
        <v>55761</v>
      </c>
      <c s="6" r="C7" t="n">
        <v>58055</v>
      </c>
    </row>
    <row r="8" spans="1:3">
      <c s="4" r="A8" t="s">
        <v>305</v>
      </c>
    </row>
    <row r="9" spans="1:3">
      <c s="3" r="A9" t="s">
        <v>300</v>
      </c>
    </row>
    <row r="10" spans="1:3">
      <c s="4" r="A10" t="s">
        <v>306</v>
      </c>
      <c s="6" r="B10" t="n">
        <v>11951</v>
      </c>
    </row>
    <row r="11" spans="1:3">
      <c s="4" r="A11" t="s">
        <v>307</v>
      </c>
    </row>
    <row r="12" spans="1:3">
      <c s="3" r="A12" t="s">
        <v>300</v>
      </c>
    </row>
    <row r="13" spans="1:3">
      <c s="4" r="A13" t="s">
        <v>301</v>
      </c>
      <c s="6" r="B13" t="n">
        <v>40579</v>
      </c>
      <c s="6" r="C13" t="n">
        <v>40579</v>
      </c>
    </row>
    <row r="14" spans="1:3">
      <c s="4" r="A14" t="s">
        <v>303</v>
      </c>
      <c s="6" r="B14" t="n">
        <v>-27358</v>
      </c>
      <c s="6" r="C14" t="n">
        <v>-26405</v>
      </c>
    </row>
    <row r="15" spans="1:3">
      <c s="4" r="A15" t="s">
        <v>304</v>
      </c>
      <c s="6" r="B15" t="n">
        <v>13221</v>
      </c>
      <c s="6" r="C15" t="n">
        <v>14174</v>
      </c>
    </row>
    <row r="16" spans="1:3">
      <c s="4" r="A16" t="s">
        <v>308</v>
      </c>
    </row>
    <row r="17" spans="1:3">
      <c s="3" r="A17" t="s">
        <v>300</v>
      </c>
    </row>
    <row r="18" spans="1:3">
      <c s="4" r="A18" t="s">
        <v>301</v>
      </c>
      <c s="6" r="B18" t="n">
        <v>35568</v>
      </c>
      <c s="6" r="C18" t="n">
        <v>43167</v>
      </c>
    </row>
    <row r="19" spans="1:3">
      <c s="4" r="A19" t="s">
        <v>303</v>
      </c>
      <c s="6" r="B19" t="n">
        <v>-19501</v>
      </c>
      <c s="6" r="C19" t="n">
        <v>-26113</v>
      </c>
    </row>
    <row r="20" spans="1:3">
      <c s="4" r="A20" t="s">
        <v>304</v>
      </c>
      <c s="6" r="B20" t="n">
        <v>16067</v>
      </c>
      <c s="6" r="C20" t="n">
        <v>17054</v>
      </c>
    </row>
    <row r="21" spans="1:3">
      <c s="4" r="A21" t="s">
        <v>309</v>
      </c>
    </row>
    <row r="22" spans="1:3">
      <c s="3" r="A22" t="s">
        <v>300</v>
      </c>
    </row>
    <row r="23" spans="1:3">
      <c s="4" r="A23" t="s">
        <v>301</v>
      </c>
      <c s="6" r="B23" t="n">
        <v>6617</v>
      </c>
      <c s="6" r="C23" t="n">
        <v>6547</v>
      </c>
    </row>
    <row r="24" spans="1:3">
      <c s="4" r="A24" t="s">
        <v>303</v>
      </c>
      <c s="6" r="B24" t="n">
        <v>-3703</v>
      </c>
      <c s="6" r="C24" t="n">
        <v>-3550</v>
      </c>
    </row>
    <row r="25" spans="1:3">
      <c s="4" r="A25" t="s">
        <v>304</v>
      </c>
      <c s="6" r="B25" t="n">
        <v>2914</v>
      </c>
      <c s="6" r="C25" t="n">
        <v>2997</v>
      </c>
    </row>
    <row r="26" spans="1:3">
      <c s="4" r="A26" t="s">
        <v>310</v>
      </c>
    </row>
    <row r="27" spans="1:3">
      <c s="3" r="A27" t="s">
        <v>300</v>
      </c>
    </row>
    <row r="28" spans="1:3">
      <c s="4" r="A28" t="s">
        <v>301</v>
      </c>
      <c s="6" r="B28" t="n">
        <v>1256</v>
      </c>
      <c s="6" r="C28" t="n">
        <v>1365</v>
      </c>
    </row>
    <row r="29" spans="1:3">
      <c s="4" r="A29" t="s">
        <v>303</v>
      </c>
      <c s="6" r="B29" t="n">
        <v>-644</v>
      </c>
      <c s="6" r="C29" t="n">
        <v>-691</v>
      </c>
    </row>
    <row r="30" spans="1:3">
      <c s="4" r="A30" t="s">
        <v>304</v>
      </c>
      <c s="6" r="B30" t="n">
        <v>612</v>
      </c>
      <c s="6" r="C30" t="n">
        <v>674</v>
      </c>
    </row>
    <row r="31" spans="1:3">
      <c s="4" r="A31" t="s">
        <v>311</v>
      </c>
    </row>
    <row r="32" spans="1:3">
      <c s="3" r="A32" t="s">
        <v>300</v>
      </c>
    </row>
    <row r="33" spans="1:3">
      <c s="4" r="A33" t="s">
        <v>301</v>
      </c>
      <c s="6" r="B33" t="n">
        <v>14313</v>
      </c>
      <c s="6" r="C33" t="n">
        <v>14248</v>
      </c>
    </row>
    <row r="34" spans="1:3">
      <c s="4" r="A34" t="s">
        <v>303</v>
      </c>
      <c s="6" r="B34" t="n">
        <v>-3317</v>
      </c>
      <c s="6" r="C34" t="n">
        <v>-3051</v>
      </c>
    </row>
    <row r="35" spans="1:3">
      <c s="4" r="A35" t="s">
        <v>304</v>
      </c>
      <c s="7" r="B35" t="n">
        <v>10996</v>
      </c>
      <c s="7" r="C35" t="n">
        <v>111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2</v>
      </c>
      <c s="2" r="B1" t="s">
        <v>2</v>
      </c>
      <c s="2" r="C1" t="s">
        <v>25</v>
      </c>
    </row>
    <row r="2" spans="1:3">
      <c s="3" r="A2" t="s">
        <v>313</v>
      </c>
    </row>
    <row r="3" spans="1:3">
      <c s="4" r="A3" t="s">
        <v>314</v>
      </c>
      <c s="7" r="B3" t="n">
        <v>373</v>
      </c>
      <c s="7" r="C3" t="n">
        <v>28</v>
      </c>
    </row>
    <row r="4" spans="1:3">
      <c s="4" r="A4" t="s">
        <v>315</v>
      </c>
      <c s="6" r="B4" t="n">
        <v>2285</v>
      </c>
      <c s="6" r="C4" t="n">
        <v>2444</v>
      </c>
    </row>
    <row r="5" spans="1:3">
      <c s="4" r="A5" t="s">
        <v>316</v>
      </c>
      <c s="6" r="B5" t="n">
        <v>15139</v>
      </c>
      <c s="6" r="C5" t="n">
        <v>11192</v>
      </c>
    </row>
    <row r="6" spans="1:3">
      <c s="4" r="A6" t="s">
        <v>317</v>
      </c>
    </row>
    <row r="7" spans="1:3">
      <c s="3" r="A7" t="s">
        <v>313</v>
      </c>
    </row>
    <row r="8" spans="1:3">
      <c s="4" r="A8" t="s">
        <v>314</v>
      </c>
      <c s="6" r="B8" t="n">
        <v>373</v>
      </c>
      <c s="6" r="C8" t="n">
        <v>28</v>
      </c>
    </row>
    <row r="9" spans="1:3">
      <c s="4" r="A9" t="s">
        <v>316</v>
      </c>
      <c s="6" r="B9" t="n">
        <v>12854</v>
      </c>
      <c s="6" r="C9" t="n">
        <v>8748</v>
      </c>
    </row>
    <row r="10" spans="1:3">
      <c s="4" r="A10" t="s">
        <v>318</v>
      </c>
    </row>
    <row r="11" spans="1:3">
      <c s="3" r="A11" t="s">
        <v>313</v>
      </c>
    </row>
    <row r="12" spans="1:3">
      <c s="4" r="A12" t="s">
        <v>315</v>
      </c>
      <c s="6" r="B12" t="n">
        <v>2285</v>
      </c>
      <c s="6" r="C12" t="n">
        <v>2444</v>
      </c>
    </row>
    <row r="13" spans="1:3">
      <c s="4" r="A13" t="s">
        <v>316</v>
      </c>
      <c s="6" r="B13" t="n">
        <v>2285</v>
      </c>
      <c s="6" r="C13" t="n">
        <v>2444</v>
      </c>
    </row>
    <row r="14" spans="1:3">
      <c s="4" r="A14" t="s">
        <v>319</v>
      </c>
    </row>
    <row r="15" spans="1:3">
      <c s="3" r="A15" t="s">
        <v>313</v>
      </c>
    </row>
    <row r="16" spans="1:3">
      <c s="4" r="A16" t="s">
        <v>320</v>
      </c>
      <c s="6" r="B16" t="n">
        <v>373</v>
      </c>
    </row>
    <row r="17" spans="1:3">
      <c s="4" r="A17" t="s">
        <v>321</v>
      </c>
      <c s="6" r="B17" t="n">
        <v>1956</v>
      </c>
      <c s="6" r="C17" t="n">
        <v>2841</v>
      </c>
    </row>
    <row r="18" spans="1:3">
      <c s="4" r="A18" t="s">
        <v>322</v>
      </c>
    </row>
    <row r="19" spans="1:3">
      <c s="3" r="A19" t="s">
        <v>313</v>
      </c>
    </row>
    <row r="20" spans="1:3">
      <c s="4" r="A20" t="s">
        <v>320</v>
      </c>
      <c s="6" r="B20" t="n">
        <v>373</v>
      </c>
    </row>
    <row r="21" spans="1:3">
      <c s="4" r="A21" t="s">
        <v>321</v>
      </c>
      <c s="6" r="B21" t="n">
        <v>1956</v>
      </c>
      <c s="6" r="C21" t="n">
        <v>2841</v>
      </c>
    </row>
    <row r="22" spans="1:3">
      <c s="4" r="A22" t="s">
        <v>323</v>
      </c>
    </row>
    <row r="23" spans="1:3">
      <c s="3" r="A23" t="s">
        <v>313</v>
      </c>
    </row>
    <row r="24" spans="1:3">
      <c s="4" r="A24" t="s">
        <v>321</v>
      </c>
      <c s="6" r="B24" t="n">
        <v>682</v>
      </c>
      <c s="6" r="C24" t="n">
        <v>765</v>
      </c>
    </row>
    <row r="25" spans="1:3">
      <c s="4" r="A25" t="s">
        <v>324</v>
      </c>
    </row>
    <row r="26" spans="1:3">
      <c s="3" r="A26" t="s">
        <v>313</v>
      </c>
    </row>
    <row r="27" spans="1:3">
      <c s="4" r="A27" t="s">
        <v>321</v>
      </c>
      <c s="6" r="B27" t="n">
        <v>682</v>
      </c>
      <c s="6" r="C27" t="n">
        <v>765</v>
      </c>
    </row>
    <row r="28" spans="1:3">
      <c s="4" r="A28" t="s">
        <v>325</v>
      </c>
    </row>
    <row r="29" spans="1:3">
      <c s="3" r="A29" t="s">
        <v>313</v>
      </c>
    </row>
    <row r="30" spans="1:3">
      <c s="4" r="A30" t="s">
        <v>320</v>
      </c>
      <c s="6" r="C30" t="n">
        <v>28</v>
      </c>
    </row>
    <row r="31" spans="1:3">
      <c s="4" r="A31" t="s">
        <v>321</v>
      </c>
      <c s="6" r="B31" t="n">
        <v>11</v>
      </c>
    </row>
    <row r="32" spans="1:3">
      <c s="4" r="A32" t="s">
        <v>326</v>
      </c>
    </row>
    <row r="33" spans="1:3">
      <c s="3" r="A33" t="s">
        <v>313</v>
      </c>
    </row>
    <row r="34" spans="1:3">
      <c s="4" r="A34" t="s">
        <v>320</v>
      </c>
      <c s="6" r="C34" t="n">
        <v>28</v>
      </c>
    </row>
    <row r="35" spans="1:3">
      <c s="4" r="A35" t="s">
        <v>321</v>
      </c>
      <c s="6" r="B35" t="n">
        <v>11</v>
      </c>
    </row>
    <row r="36" spans="1:3">
      <c s="4" r="A36" t="s">
        <v>327</v>
      </c>
    </row>
    <row r="37" spans="1:3">
      <c s="3" r="A37" t="s">
        <v>313</v>
      </c>
    </row>
    <row r="38" spans="1:3">
      <c s="4" r="A38" t="s">
        <v>321</v>
      </c>
      <c s="6" r="B38" t="n">
        <v>10205</v>
      </c>
      <c s="6" r="C38" t="n">
        <v>5142</v>
      </c>
    </row>
    <row r="39" spans="1:3">
      <c s="4" r="A39" t="s">
        <v>328</v>
      </c>
    </row>
    <row r="40" spans="1:3">
      <c s="3" r="A40" t="s">
        <v>313</v>
      </c>
    </row>
    <row r="41" spans="1:3">
      <c s="4" r="A41" t="s">
        <v>321</v>
      </c>
      <c s="7" r="B41" t="n">
        <v>10205</v>
      </c>
      <c s="7" r="C41" t="n">
        <v>51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7</v>
      </c>
      <c s="2" r="B1" t="s">
        <v>1</v>
      </c>
    </row>
    <row r="2" spans="1:3">
      <c s="2" r="B2" t="s">
        <v>2</v>
      </c>
      <c s="2" r="C2" t="s">
        <v>78</v>
      </c>
    </row>
    <row r="3" spans="1:3">
      <c s="3" r="A3" t="s">
        <v>79</v>
      </c>
    </row>
    <row r="4" spans="1:3">
      <c s="4" r="A4" t="s">
        <v>80</v>
      </c>
      <c s="7" r="B4" t="n">
        <v>349124</v>
      </c>
      <c s="7" r="C4" t="n">
        <v>326434</v>
      </c>
    </row>
    <row r="5" spans="1:3">
      <c s="4" r="A5" t="s">
        <v>81</v>
      </c>
      <c s="6" r="B5" t="n">
        <v>276538</v>
      </c>
      <c s="6" r="C5" t="n">
        <v>265576</v>
      </c>
    </row>
    <row r="6" spans="1:3">
      <c s="4" r="A6" t="s">
        <v>82</v>
      </c>
      <c s="6" r="B6" t="n">
        <v>72586</v>
      </c>
      <c s="6" r="C6" t="n">
        <v>60858</v>
      </c>
    </row>
    <row r="7" spans="1:3">
      <c s="3" r="A7" t="s">
        <v>83</v>
      </c>
    </row>
    <row r="8" spans="1:3">
      <c s="4" r="A8" t="s">
        <v>84</v>
      </c>
      <c s="6" r="B8" t="n">
        <v>21227</v>
      </c>
      <c s="6" r="C8" t="n">
        <v>19552</v>
      </c>
    </row>
    <row r="9" spans="1:3">
      <c s="4" r="A9" t="s">
        <v>85</v>
      </c>
      <c s="6" r="B9" t="n">
        <v>18286</v>
      </c>
      <c s="6" r="C9" t="n">
        <v>15798</v>
      </c>
    </row>
    <row r="10" spans="1:3">
      <c s="4" r="A10" t="s">
        <v>86</v>
      </c>
      <c s="6" r="B10" t="n">
        <v>866</v>
      </c>
      <c s="6" r="C10" t="n">
        <v>64</v>
      </c>
    </row>
    <row r="11" spans="1:3">
      <c s="4" r="A11" t="s">
        <v>87</v>
      </c>
      <c s="6" r="B11" t="n">
        <v>2526</v>
      </c>
      <c s="6" r="C11" t="n">
        <v>2613</v>
      </c>
    </row>
    <row r="12" spans="1:3">
      <c s="4" r="A12" t="s">
        <v>88</v>
      </c>
      <c s="6" r="B12" t="n">
        <v>29681</v>
      </c>
      <c s="6" r="C12" t="n">
        <v>22831</v>
      </c>
    </row>
    <row r="13" spans="1:3">
      <c s="3" r="A13" t="s">
        <v>89</v>
      </c>
    </row>
    <row r="14" spans="1:3">
      <c s="4" r="A14" t="s">
        <v>90</v>
      </c>
      <c s="6" r="B14" t="n">
        <v>4286</v>
      </c>
      <c s="6" r="C14" t="n">
        <v>5051</v>
      </c>
    </row>
    <row r="15" spans="1:3">
      <c s="4" r="A15" t="s">
        <v>91</v>
      </c>
      <c s="6" r="B15" t="n">
        <v>6580</v>
      </c>
      <c s="6" r="C15" t="n">
        <v>-216</v>
      </c>
    </row>
    <row r="16" spans="1:3">
      <c s="4" r="A16" t="s">
        <v>92</v>
      </c>
      <c s="6" r="B16" t="n">
        <v>18815</v>
      </c>
      <c s="6" r="C16" t="n">
        <v>17996</v>
      </c>
    </row>
    <row r="17" spans="1:3">
      <c s="4" r="A17" t="s">
        <v>93</v>
      </c>
      <c s="6" r="B17" t="n">
        <v>7371</v>
      </c>
      <c s="6" r="C17" t="n">
        <v>7893</v>
      </c>
    </row>
    <row r="18" spans="1:3">
      <c s="4" r="A18" t="s">
        <v>94</v>
      </c>
      <c s="6" r="B18" t="n">
        <v>-354</v>
      </c>
      <c s="6" r="C18" t="n">
        <v>662</v>
      </c>
    </row>
    <row r="19" spans="1:3">
      <c s="4" r="A19" t="s">
        <v>95</v>
      </c>
      <c s="6" r="B19" t="n">
        <v>11798</v>
      </c>
      <c s="6" r="C19" t="n">
        <v>9441</v>
      </c>
    </row>
    <row r="20" spans="1:3">
      <c s="4" r="A20" t="s">
        <v>96</v>
      </c>
      <c s="6" r="B20" t="n">
        <v>1088</v>
      </c>
      <c s="6" r="C20" t="n">
        <v>875</v>
      </c>
    </row>
    <row r="21" spans="1:3">
      <c s="4" r="A21" t="s">
        <v>97</v>
      </c>
      <c s="6" r="B21" t="n">
        <v>10710</v>
      </c>
      <c s="6" r="C21" t="n">
        <v>8566</v>
      </c>
    </row>
    <row r="22" spans="1:3">
      <c s="4" r="A22" t="s">
        <v>98</v>
      </c>
      <c s="6" r="C22" t="n">
        <v>-18373</v>
      </c>
    </row>
    <row r="23" spans="1:3">
      <c s="4" r="A23" t="s">
        <v>99</v>
      </c>
      <c s="6" r="B23" t="n">
        <v>-371</v>
      </c>
      <c s="6" r="C23" t="n">
        <v>-37</v>
      </c>
    </row>
    <row r="24" spans="1:3">
      <c s="4" r="A24" t="s">
        <v>100</v>
      </c>
      <c s="6" r="B24" t="n">
        <v>-6</v>
      </c>
    </row>
    <row r="25" spans="1:3">
      <c s="4" r="A25" t="s">
        <v>101</v>
      </c>
      <c s="6" r="B25" t="n">
        <v>10333</v>
      </c>
      <c s="6" r="C25" t="n">
        <v>-9844</v>
      </c>
    </row>
    <row r="26" spans="1:3">
      <c s="4" r="A26" t="s">
        <v>102</v>
      </c>
      <c s="6" r="B26" t="n">
        <v>-858</v>
      </c>
    </row>
    <row r="27" spans="1:3">
      <c s="4" r="A27" t="s">
        <v>103</v>
      </c>
      <c s="7" r="B27" t="n">
        <v>9475</v>
      </c>
      <c s="7" r="C27" t="n">
        <v>-9844</v>
      </c>
    </row>
    <row r="28" spans="1:3">
      <c s="3" r="A28" t="s">
        <v>104</v>
      </c>
    </row>
    <row r="29" spans="1:3">
      <c s="4" r="A29" t="s">
        <v>105</v>
      </c>
      <c s="6" r="B29" t="n">
        <v>53623</v>
      </c>
      <c s="6" r="C29" t="n">
        <v>47536</v>
      </c>
    </row>
    <row r="30" spans="1:3">
      <c s="4" r="A30" t="s">
        <v>106</v>
      </c>
      <c s="6" r="B30" t="n">
        <v>54055</v>
      </c>
      <c s="6" r="C30" t="n">
        <v>47536</v>
      </c>
    </row>
    <row r="31" spans="1:3">
      <c s="3" r="A31" t="s">
        <v>107</v>
      </c>
    </row>
    <row r="32" spans="1:3">
      <c s="4" r="A32" t="s">
        <v>105</v>
      </c>
      <c s="8" r="B32" t="n">
        <v>0.18</v>
      </c>
      <c s="8" r="C32" t="n">
        <v>-0.21</v>
      </c>
    </row>
    <row r="33" spans="1:3">
      <c s="4" r="A33" t="s">
        <v>106</v>
      </c>
      <c s="9" r="B33" t="n">
        <v>0.18</v>
      </c>
      <c s="8" r="C33" t="n">
        <v>-0.21</v>
      </c>
    </row>
    <row r="34" spans="1:3">
      <c s="4" r="A34" t="s">
        <v>108</v>
      </c>
      <c s="8" r="B34"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9</v>
      </c>
      <c s="2" r="B1" t="s">
        <v>1</v>
      </c>
    </row>
    <row r="2" spans="1:3">
      <c s="2" r="B2" t="s">
        <v>2</v>
      </c>
      <c s="2" r="C2" t="s">
        <v>78</v>
      </c>
    </row>
    <row r="3" spans="1:3">
      <c s="3" r="A3" t="s">
        <v>313</v>
      </c>
    </row>
    <row r="4" spans="1:3">
      <c s="4" r="A4" t="s">
        <v>330</v>
      </c>
      <c s="7" r="C4" t="n">
        <v>-900</v>
      </c>
    </row>
    <row r="5" spans="1:3">
      <c s="4" r="A5" t="s">
        <v>318</v>
      </c>
    </row>
    <row r="6" spans="1:3">
      <c s="3" r="A6" t="s">
        <v>313</v>
      </c>
    </row>
    <row r="7" spans="1:3">
      <c s="4" r="A7" t="s">
        <v>331</v>
      </c>
      <c s="6" r="C7" t="n">
        <v>645849</v>
      </c>
    </row>
    <row r="8" spans="1:3">
      <c s="4" r="A8" t="s">
        <v>330</v>
      </c>
      <c s="6" r="C8" t="n">
        <v>3587</v>
      </c>
    </row>
    <row r="9" spans="1:3">
      <c s="4" r="A9" t="s">
        <v>332</v>
      </c>
      <c s="6" r="C9" t="n">
        <v>128667</v>
      </c>
    </row>
    <row r="10" spans="1:3">
      <c s="4" r="A10" t="s">
        <v>333</v>
      </c>
      <c s="6" r="C10" t="n">
        <v>-183</v>
      </c>
    </row>
    <row r="11" spans="1:3">
      <c s="4" r="A11" t="s">
        <v>334</v>
      </c>
      <c s="6" r="C11" t="n">
        <v>777920</v>
      </c>
    </row>
    <row r="12" spans="1:3">
      <c s="4" r="A12" t="s">
        <v>335</v>
      </c>
    </row>
    <row r="13" spans="1:3">
      <c s="3" r="A13" t="s">
        <v>313</v>
      </c>
    </row>
    <row r="14" spans="1:3">
      <c s="4" r="A14" t="s">
        <v>331</v>
      </c>
      <c s="7" r="B14" t="n">
        <v>2444</v>
      </c>
      <c s="6" r="C14" t="n">
        <v>2898</v>
      </c>
    </row>
    <row r="15" spans="1:3">
      <c s="4" r="A15" t="s">
        <v>332</v>
      </c>
      <c s="6" r="B15" t="n">
        <v>55</v>
      </c>
      <c s="6" r="C15" t="n">
        <v>-18</v>
      </c>
    </row>
    <row r="16" spans="1:3">
      <c s="4" r="A16" t="s">
        <v>333</v>
      </c>
      <c s="6" r="B16" t="n">
        <v>-214</v>
      </c>
      <c s="6" r="C16" t="n">
        <v>-183</v>
      </c>
    </row>
    <row r="17" spans="1:3">
      <c s="4" r="A17" t="s">
        <v>334</v>
      </c>
      <c s="7" r="B17" t="n">
        <v>2285</v>
      </c>
      <c s="6" r="C17" t="n">
        <v>2697</v>
      </c>
    </row>
    <row r="18" spans="1:3">
      <c s="4" r="A18" t="s">
        <v>336</v>
      </c>
    </row>
    <row r="19" spans="1:3">
      <c s="3" r="A19" t="s">
        <v>313</v>
      </c>
    </row>
    <row r="20" spans="1:3">
      <c s="4" r="A20" t="s">
        <v>331</v>
      </c>
      <c s="6" r="C20" t="n">
        <v>549119</v>
      </c>
    </row>
    <row r="21" spans="1:3">
      <c s="4" r="A21" t="s">
        <v>332</v>
      </c>
      <c s="6" r="C21" t="n">
        <v>110312</v>
      </c>
    </row>
    <row r="22" spans="1:3">
      <c s="4" r="A22" t="s">
        <v>334</v>
      </c>
      <c s="6" r="C22" t="n">
        <v>659431</v>
      </c>
    </row>
    <row r="23" spans="1:3">
      <c s="4" r="A23" t="s">
        <v>337</v>
      </c>
    </row>
    <row r="24" spans="1:3">
      <c s="3" r="A24" t="s">
        <v>313</v>
      </c>
    </row>
    <row r="25" spans="1:3">
      <c s="4" r="A25" t="s">
        <v>331</v>
      </c>
      <c s="6" r="C25" t="n">
        <v>291720</v>
      </c>
    </row>
    <row r="26" spans="1:3">
      <c s="4" r="A26" t="s">
        <v>332</v>
      </c>
      <c s="6" r="C26" t="n">
        <v>57178</v>
      </c>
    </row>
    <row r="27" spans="1:3">
      <c s="4" r="A27" t="s">
        <v>334</v>
      </c>
      <c s="6" r="C27" t="n">
        <v>348898</v>
      </c>
    </row>
    <row r="28" spans="1:3">
      <c s="4" r="A28" t="s">
        <v>338</v>
      </c>
    </row>
    <row r="29" spans="1:3">
      <c s="3" r="A29" t="s">
        <v>313</v>
      </c>
    </row>
    <row r="30" spans="1:3">
      <c s="4" r="A30" t="s">
        <v>331</v>
      </c>
      <c s="6" r="C30" t="n">
        <v>-197888</v>
      </c>
    </row>
    <row r="31" spans="1:3">
      <c s="4" r="A31" t="s">
        <v>330</v>
      </c>
      <c s="6" r="C31" t="n">
        <v>3587</v>
      </c>
    </row>
    <row r="32" spans="1:3">
      <c s="4" r="A32" t="s">
        <v>332</v>
      </c>
      <c s="6" r="C32" t="n">
        <v>-38805</v>
      </c>
    </row>
    <row r="33" spans="1:3">
      <c s="4" r="A33" t="s">
        <v>334</v>
      </c>
      <c s="7" r="C33" t="n">
        <v>-2331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339</v>
      </c>
      <c s="2" r="B1" t="s">
        <v>1</v>
      </c>
    </row>
    <row r="2" spans="1:3">
      <c s="2" r="B2" t="s">
        <v>2</v>
      </c>
      <c s="2" r="C2" t="s">
        <v>78</v>
      </c>
    </row>
    <row r="3" spans="1:3">
      <c s="3" r="A3" t="s">
        <v>189</v>
      </c>
    </row>
    <row r="4" spans="1:3">
      <c s="4" r="A4" t="s">
        <v>340</v>
      </c>
      <c s="7" r="B4" t="n">
        <v>0</v>
      </c>
      <c s="7" r="C4" t="n">
        <v>0</v>
      </c>
    </row>
    <row r="5" spans="1:3">
      <c s="4" r="A5" t="s">
        <v>341</v>
      </c>
      <c s="4" r="C5" t="s">
        <v>3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343</v>
      </c>
      <c s="2" r="B1" t="s">
        <v>1</v>
      </c>
    </row>
    <row r="2" spans="1:5">
      <c s="2" r="B2" t="s">
        <v>2</v>
      </c>
      <c s="2" r="C2" t="s">
        <v>78</v>
      </c>
      <c s="2" r="D2" t="s">
        <v>344</v>
      </c>
      <c s="2" r="E2" t="s">
        <v>25</v>
      </c>
    </row>
    <row r="3" spans="1:5">
      <c s="3" r="A3" t="s">
        <v>345</v>
      </c>
    </row>
    <row r="4" spans="1:5">
      <c s="4" r="A4" t="s">
        <v>346</v>
      </c>
      <c s="4" r="B4" t="s">
        <v>347</v>
      </c>
    </row>
    <row r="5" spans="1:5">
      <c s="4" r="A5" t="s">
        <v>348</v>
      </c>
    </row>
    <row r="6" spans="1:5">
      <c s="3" r="A6" t="s">
        <v>345</v>
      </c>
    </row>
    <row r="7" spans="1:5">
      <c s="4" r="A7" t="s">
        <v>349</v>
      </c>
      <c s="7" r="B7" t="n">
        <v>19000000</v>
      </c>
    </row>
    <row r="8" spans="1:5">
      <c s="4" r="A8" t="s">
        <v>350</v>
      </c>
      <c s="4" r="B8" t="s">
        <v>351</v>
      </c>
    </row>
    <row r="9" spans="1:5">
      <c s="4" r="A9" t="s">
        <v>352</v>
      </c>
      <c s="7" r="B9" t="n">
        <v>14700000</v>
      </c>
      <c s="7" r="E9" t="n">
        <v>13600000</v>
      </c>
    </row>
    <row r="10" spans="1:5">
      <c s="4" r="A10" t="s">
        <v>353</v>
      </c>
      <c s="4" r="B10" t="s">
        <v>354</v>
      </c>
    </row>
    <row r="11" spans="1:5">
      <c s="4" r="A11" t="s">
        <v>355</v>
      </c>
      <c s="7" r="B11" t="n">
        <v>7400000</v>
      </c>
    </row>
    <row r="12" spans="1:5">
      <c s="4" r="A12" t="s">
        <v>356</v>
      </c>
      <c s="7" r="B12" t="n">
        <v>699000</v>
      </c>
      <c s="7" r="C12" t="n">
        <v>317000</v>
      </c>
    </row>
    <row r="13" spans="1:5">
      <c s="4" r="A13" t="s">
        <v>357</v>
      </c>
    </row>
    <row r="14" spans="1:5">
      <c s="3" r="A14" t="s">
        <v>345</v>
      </c>
    </row>
    <row r="15" spans="1:5">
      <c s="4" r="A15" t="s">
        <v>358</v>
      </c>
      <c s="4" r="B15" t="s">
        <v>359</v>
      </c>
    </row>
    <row r="16" spans="1:5">
      <c s="4" r="A16" t="s">
        <v>360</v>
      </c>
    </row>
    <row r="17" spans="1:5">
      <c s="3" r="A17" t="s">
        <v>345</v>
      </c>
    </row>
    <row r="18" spans="1:5">
      <c s="4" r="A18" t="s">
        <v>361</v>
      </c>
      <c s="4" r="B18" t="s">
        <v>362</v>
      </c>
    </row>
    <row r="19" spans="1:5">
      <c s="4" r="A19" t="s">
        <v>363</v>
      </c>
    </row>
    <row r="20" spans="1:5">
      <c s="3" r="A20" t="s">
        <v>345</v>
      </c>
    </row>
    <row r="21" spans="1:5">
      <c s="4" r="A21" t="s">
        <v>361</v>
      </c>
      <c s="4" r="B21" t="s">
        <v>364</v>
      </c>
    </row>
    <row r="22" spans="1:5">
      <c s="4" r="A22" t="s">
        <v>365</v>
      </c>
    </row>
    <row r="23" spans="1:5">
      <c s="3" r="A23" t="s">
        <v>345</v>
      </c>
    </row>
    <row r="24" spans="1:5">
      <c s="4" r="A24" t="s">
        <v>366</v>
      </c>
      <c s="7" r="B24" t="n">
        <v>0</v>
      </c>
      <c s="6" r="C24" t="n">
        <v>1312000</v>
      </c>
    </row>
    <row r="25" spans="1:5">
      <c s="4" r="A25" t="s">
        <v>367</v>
      </c>
      <c s="6" r="B25" t="n">
        <v>865000</v>
      </c>
      <c s="7" r="E25" t="n">
        <v>1005000</v>
      </c>
    </row>
    <row r="26" spans="1:5">
      <c s="4" r="A26" t="s">
        <v>368</v>
      </c>
    </row>
    <row r="27" spans="1:5">
      <c s="3" r="A27" t="s">
        <v>345</v>
      </c>
    </row>
    <row r="28" spans="1:5">
      <c s="4" r="A28" t="s">
        <v>369</v>
      </c>
      <c s="7" r="B28" t="n">
        <v>3854000</v>
      </c>
      <c s="7" r="D28" t="n">
        <v>3000000</v>
      </c>
    </row>
    <row r="29" spans="1:5">
      <c s="4" r="A29" t="s">
        <v>370</v>
      </c>
    </row>
    <row r="30" spans="1:5">
      <c s="3" r="A30" t="s">
        <v>345</v>
      </c>
    </row>
    <row r="31" spans="1:5">
      <c s="4" r="A31" t="s">
        <v>371</v>
      </c>
      <c s="4" r="B31" t="s">
        <v>372</v>
      </c>
    </row>
    <row r="32" spans="1:5">
      <c s="4" r="A32" t="s">
        <v>373</v>
      </c>
      <c s="7" r="B32" t="n">
        <v>63000</v>
      </c>
      <c s="7" r="C32" t="n">
        <v>75000</v>
      </c>
    </row>
    <row r="33" spans="1:5">
      <c s="4" r="A33" t="s">
        <v>374</v>
      </c>
      <c s="4" r="B33" t="s">
        <v>375</v>
      </c>
    </row>
    <row r="34" spans="1:5">
      <c s="4" r="A34" t="s">
        <v>376</v>
      </c>
      <c s="7" r="B34" t="n">
        <v>12000000</v>
      </c>
    </row>
    <row r="35" spans="1:5">
      <c s="4" r="A35" t="s">
        <v>377</v>
      </c>
      <c s="4" r="B35" t="s">
        <v>3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79</v>
      </c>
      <c s="2" r="B1" t="s">
        <v>2</v>
      </c>
      <c s="2" r="C1" t="s">
        <v>25</v>
      </c>
    </row>
    <row r="2" spans="1:3">
      <c s="3" r="A2" t="s">
        <v>380</v>
      </c>
    </row>
    <row r="3" spans="1:3">
      <c s="4" r="A3" t="s">
        <v>143</v>
      </c>
      <c s="7" r="B3" t="n">
        <v>441969</v>
      </c>
      <c s="7" r="C3" t="n">
        <v>399895</v>
      </c>
    </row>
    <row r="4" spans="1:3">
      <c s="4" r="A4" t="s">
        <v>143</v>
      </c>
      <c s="6" r="B4" t="n">
        <v>441969</v>
      </c>
      <c s="6" r="C4" t="n">
        <v>399895</v>
      </c>
    </row>
    <row r="5" spans="1:3">
      <c s="4" r="A5" t="s">
        <v>381</v>
      </c>
      <c s="6" r="B5" t="n">
        <v>-10215</v>
      </c>
      <c s="6" r="C5" t="n">
        <v>-9580</v>
      </c>
    </row>
    <row r="6" spans="1:3">
      <c s="4" r="A6" t="s">
        <v>45</v>
      </c>
      <c s="6" r="B6" t="n">
        <v>431754</v>
      </c>
      <c s="6" r="C6" t="n">
        <v>390315</v>
      </c>
    </row>
    <row r="7" spans="1:3">
      <c s="4" r="A7" t="s">
        <v>382</v>
      </c>
    </row>
    <row r="8" spans="1:3">
      <c s="3" r="A8" t="s">
        <v>380</v>
      </c>
    </row>
    <row r="9" spans="1:3">
      <c s="4" r="A9" t="s">
        <v>383</v>
      </c>
      <c s="6" r="B9" t="n">
        <v>89375</v>
      </c>
      <c s="6" r="C9" t="n">
        <v>91250</v>
      </c>
    </row>
    <row r="10" spans="1:3">
      <c s="4" r="A10" t="s">
        <v>384</v>
      </c>
    </row>
    <row r="11" spans="1:3">
      <c s="3" r="A11" t="s">
        <v>380</v>
      </c>
    </row>
    <row r="12" spans="1:3">
      <c s="4" r="A12" t="s">
        <v>385</v>
      </c>
      <c s="6" r="B12" t="n">
        <v>100000</v>
      </c>
      <c s="6" r="C12" t="n">
        <v>100000</v>
      </c>
    </row>
    <row r="13" spans="1:3">
      <c s="4" r="A13" t="s">
        <v>386</v>
      </c>
    </row>
    <row r="14" spans="1:3">
      <c s="3" r="A14" t="s">
        <v>380</v>
      </c>
    </row>
    <row r="15" spans="1:3">
      <c s="4" r="A15" t="s">
        <v>387</v>
      </c>
      <c s="6" r="B15" t="n">
        <v>3340</v>
      </c>
      <c s="6" r="C15" t="n">
        <v>3545</v>
      </c>
    </row>
    <row r="16" spans="1:3">
      <c s="4" r="A16" t="s">
        <v>388</v>
      </c>
    </row>
    <row r="17" spans="1:3">
      <c s="3" r="A17" t="s">
        <v>380</v>
      </c>
    </row>
    <row r="18" spans="1:3">
      <c s="4" r="A18" t="s">
        <v>389</v>
      </c>
      <c s="6" r="B18" t="n">
        <v>245400</v>
      </c>
      <c s="7" r="C18" t="n">
        <v>205100</v>
      </c>
    </row>
    <row r="19" spans="1:3">
      <c s="4" r="A19" t="s">
        <v>390</v>
      </c>
    </row>
    <row r="20" spans="1:3">
      <c s="3" r="A20" t="s">
        <v>380</v>
      </c>
    </row>
    <row r="21" spans="1:3">
      <c s="4" r="A21" t="s">
        <v>389</v>
      </c>
      <c s="7" r="B21" t="n">
        <v>38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1</v>
      </c>
      <c s="2" r="B1" t="s">
        <v>1</v>
      </c>
    </row>
    <row r="2" spans="1:3">
      <c s="2" r="B2" t="s">
        <v>2</v>
      </c>
      <c s="2" r="C2" t="s">
        <v>392</v>
      </c>
    </row>
    <row r="3" spans="1:3">
      <c s="4" r="A3" t="s">
        <v>393</v>
      </c>
    </row>
    <row r="4" spans="1:3">
      <c s="3" r="A4" t="s">
        <v>380</v>
      </c>
    </row>
    <row r="5" spans="1:3">
      <c s="4" r="A5" t="s">
        <v>394</v>
      </c>
      <c s="7" r="C5" t="n">
        <v>5000000</v>
      </c>
    </row>
    <row r="6" spans="1:3">
      <c s="4" r="A6" t="s">
        <v>395</v>
      </c>
      <c s="4" r="B6" t="s">
        <v>396</v>
      </c>
    </row>
    <row r="7" spans="1:3">
      <c s="4" r="A7" t="s">
        <v>397</v>
      </c>
      <c s="7" r="B7" t="n">
        <v>1146000</v>
      </c>
    </row>
    <row r="8" spans="1:3">
      <c s="4" r="A8" t="s">
        <v>398</v>
      </c>
      <c s="4" r="B8" t="s">
        <v>399</v>
      </c>
    </row>
    <row r="9" spans="1:3">
      <c s="4" r="A9" t="s">
        <v>400</v>
      </c>
    </row>
    <row r="10" spans="1:3">
      <c s="3" r="A10" t="s">
        <v>380</v>
      </c>
    </row>
    <row r="11" spans="1:3">
      <c s="4" r="A11" t="s">
        <v>401</v>
      </c>
      <c s="7" r="B11" t="n">
        <v>3854000</v>
      </c>
    </row>
    <row r="12" spans="1:3">
      <c s="4" r="A12" t="s">
        <v>394</v>
      </c>
      <c s="6" r="B12" t="n">
        <v>12000000</v>
      </c>
    </row>
    <row r="13" spans="1:3">
      <c s="4" r="A13" t="s">
        <v>368</v>
      </c>
    </row>
    <row r="14" spans="1:3">
      <c s="3" r="A14" t="s">
        <v>380</v>
      </c>
    </row>
    <row r="15" spans="1:3">
      <c s="4" r="A15" t="s">
        <v>401</v>
      </c>
      <c s="7" r="B15" t="n">
        <v>385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2</v>
      </c>
      <c s="2" r="B1" t="s">
        <v>1</v>
      </c>
    </row>
    <row r="2" spans="1:3">
      <c s="2" r="B2" t="s">
        <v>2</v>
      </c>
      <c s="2" r="C2" t="s">
        <v>78</v>
      </c>
    </row>
    <row r="3" spans="1:3">
      <c s="3" r="A3" t="s">
        <v>403</v>
      </c>
    </row>
    <row r="4" spans="1:3">
      <c s="4" r="A4" t="s">
        <v>404</v>
      </c>
      <c s="7" r="B4" t="n">
        <v>3761</v>
      </c>
      <c s="7" r="C4" t="n">
        <v>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5</v>
      </c>
      <c s="2" r="B1" t="s">
        <v>2</v>
      </c>
      <c s="2" r="C1" t="s">
        <v>25</v>
      </c>
    </row>
    <row r="2" spans="1:3">
      <c s="4" r="A2" t="s">
        <v>406</v>
      </c>
    </row>
    <row r="3" spans="1:3">
      <c s="3" r="A3" t="s">
        <v>407</v>
      </c>
    </row>
    <row r="4" spans="1:3">
      <c s="4" r="A4" t="s">
        <v>408</v>
      </c>
      <c s="7" r="C4" t="n">
        <v>-150</v>
      </c>
    </row>
    <row r="5" spans="1:3">
      <c s="4" r="A5" t="s">
        <v>409</v>
      </c>
    </row>
    <row r="6" spans="1:3">
      <c s="3" r="A6" t="s">
        <v>407</v>
      </c>
    </row>
    <row r="7" spans="1:3">
      <c s="4" r="A7" t="s">
        <v>408</v>
      </c>
      <c s="7" r="B7" t="n">
        <v>-682</v>
      </c>
      <c s="6" r="C7" t="n">
        <v>-615</v>
      </c>
    </row>
    <row r="8" spans="1:3">
      <c s="4" r="A8" t="s">
        <v>410</v>
      </c>
    </row>
    <row r="9" spans="1:3">
      <c s="3" r="A9" t="s">
        <v>407</v>
      </c>
    </row>
    <row r="10" spans="1:3">
      <c s="4" r="A10" t="s">
        <v>408</v>
      </c>
      <c s="6" r="B10" t="n">
        <v>-11</v>
      </c>
    </row>
    <row r="11" spans="1:3">
      <c s="4" r="A11" t="s">
        <v>411</v>
      </c>
    </row>
    <row r="12" spans="1:3">
      <c s="3" r="A12" t="s">
        <v>407</v>
      </c>
    </row>
    <row r="13" spans="1:3">
      <c s="4" r="A13" t="s">
        <v>412</v>
      </c>
      <c s="6" r="C13" t="n">
        <v>28</v>
      </c>
    </row>
    <row r="14" spans="1:3">
      <c s="4" r="A14" t="s">
        <v>413</v>
      </c>
    </row>
    <row r="15" spans="1:3">
      <c s="3" r="A15" t="s">
        <v>407</v>
      </c>
    </row>
    <row r="16" spans="1:3">
      <c s="4" r="A16" t="s">
        <v>412</v>
      </c>
      <c s="6" r="B16" t="n">
        <v>86</v>
      </c>
    </row>
    <row r="17" spans="1:3">
      <c s="4" r="A17" t="s">
        <v>414</v>
      </c>
    </row>
    <row r="18" spans="1:3">
      <c s="3" r="A18" t="s">
        <v>407</v>
      </c>
    </row>
    <row r="19" spans="1:3">
      <c s="4" r="A19" t="s">
        <v>408</v>
      </c>
      <c s="6" r="B19" t="n">
        <v>-1370</v>
      </c>
      <c s="6" r="C19" t="n">
        <v>-1883</v>
      </c>
    </row>
    <row r="20" spans="1:3">
      <c s="4" r="A20" t="s">
        <v>415</v>
      </c>
    </row>
    <row r="21" spans="1:3">
      <c s="3" r="A21" t="s">
        <v>407</v>
      </c>
    </row>
    <row r="22" spans="1:3">
      <c s="4" r="A22" t="s">
        <v>408</v>
      </c>
      <c s="6" r="B22" t="n">
        <v>-586</v>
      </c>
      <c s="6" r="C22" t="n">
        <v>-958</v>
      </c>
    </row>
    <row r="23" spans="1:3">
      <c s="4" r="A23" t="s">
        <v>416</v>
      </c>
    </row>
    <row r="24" spans="1:3">
      <c s="3" r="A24" t="s">
        <v>407</v>
      </c>
    </row>
    <row r="25" spans="1:3">
      <c s="4" r="A25" t="s">
        <v>412</v>
      </c>
      <c s="6" r="B25" t="n">
        <v>287</v>
      </c>
    </row>
    <row r="26" spans="1:3">
      <c s="4" r="A26" t="s">
        <v>417</v>
      </c>
    </row>
    <row r="27" spans="1:3">
      <c s="3" r="A27" t="s">
        <v>407</v>
      </c>
    </row>
    <row r="28" spans="1:3">
      <c s="4" r="A28" t="s">
        <v>408</v>
      </c>
      <c s="6" r="B28" t="n">
        <v>-7595</v>
      </c>
      <c s="6" r="C28" t="n">
        <v>-4412</v>
      </c>
    </row>
    <row r="29" spans="1:3">
      <c s="4" r="A29" t="s">
        <v>418</v>
      </c>
    </row>
    <row r="30" spans="1:3">
      <c s="3" r="A30" t="s">
        <v>407</v>
      </c>
    </row>
    <row r="31" spans="1:3">
      <c s="4" r="A31" t="s">
        <v>408</v>
      </c>
      <c s="7" r="B31" t="n">
        <v>-2610</v>
      </c>
      <c s="7" r="C31" t="n">
        <v>-7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19</v>
      </c>
      <c s="2" r="B1" t="s">
        <v>293</v>
      </c>
    </row>
    <row r="2" spans="1:2">
      <c s="4" r="A2" t="s">
        <v>420</v>
      </c>
    </row>
    <row r="3" spans="1:2">
      <c s="3" r="A3" t="s">
        <v>421</v>
      </c>
    </row>
    <row r="4" spans="1:2">
      <c s="4" r="A4" t="s">
        <v>422</v>
      </c>
      <c s="7" r="B4" t="n">
        <v>2658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3</v>
      </c>
      <c s="2" r="B1" t="s">
        <v>1</v>
      </c>
    </row>
    <row r="2" spans="1:3">
      <c s="2" r="B2" t="s">
        <v>2</v>
      </c>
      <c s="2" r="C2" t="s">
        <v>78</v>
      </c>
    </row>
    <row r="3" spans="1:3">
      <c s="3" r="A3" t="s">
        <v>110</v>
      </c>
    </row>
    <row r="4" spans="1:3">
      <c s="4" r="A4" t="s">
        <v>424</v>
      </c>
      <c s="7" r="B4" t="n">
        <v>-15521</v>
      </c>
      <c s="7" r="C4" t="n">
        <v>-6830</v>
      </c>
    </row>
    <row r="5" spans="1:3">
      <c s="4" r="A5" t="s">
        <v>425</v>
      </c>
      <c s="6" r="B5" t="n">
        <v>1091</v>
      </c>
      <c s="6" r="C5" t="n">
        <v>305</v>
      </c>
    </row>
    <row r="6" spans="1:3">
      <c s="4" r="A6" t="s">
        <v>426</v>
      </c>
      <c s="7" r="B6" t="n">
        <v>-14430</v>
      </c>
      <c s="7" r="C6" t="n">
        <v>-65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427</v>
      </c>
      <c s="2" r="B1" t="s">
        <v>1</v>
      </c>
    </row>
    <row r="2" spans="1:3">
      <c s="2" r="B2" t="s">
        <v>2</v>
      </c>
      <c s="2" r="C2" t="s">
        <v>78</v>
      </c>
    </row>
    <row r="3" spans="1:3">
      <c s="3" r="A3" t="s">
        <v>207</v>
      </c>
    </row>
    <row r="4" spans="1:3">
      <c s="4" r="A4" t="s">
        <v>428</v>
      </c>
      <c s="4" r="B4" t="s">
        <v>429</v>
      </c>
      <c s="4" r="C4" t="s">
        <v>430</v>
      </c>
    </row>
    <row r="5" spans="1:3">
      <c s="4" r="A5" t="s">
        <v>431</v>
      </c>
      <c s="4" r="B5" t="s">
        <v>4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78</v>
      </c>
    </row>
    <row r="3" spans="1:3">
      <c s="3" r="A3" t="s">
        <v>110</v>
      </c>
    </row>
    <row r="4" spans="1:3">
      <c s="4" r="A4" t="s">
        <v>95</v>
      </c>
      <c s="7" r="B4" t="n">
        <v>11798</v>
      </c>
      <c s="7" r="C4" t="n">
        <v>9441</v>
      </c>
    </row>
    <row r="5" spans="1:3">
      <c s="3" r="A5" t="s">
        <v>111</v>
      </c>
    </row>
    <row r="6" spans="1:3">
      <c s="4" r="A6" t="s">
        <v>112</v>
      </c>
      <c s="6" r="B6" t="n">
        <v>509</v>
      </c>
      <c s="6" r="C6" t="n">
        <v>159</v>
      </c>
    </row>
    <row r="7" spans="1:3">
      <c s="4" r="A7" t="s">
        <v>113</v>
      </c>
      <c s="6" r="B7" t="n">
        <v>509</v>
      </c>
      <c s="6" r="C7" t="n">
        <v>159</v>
      </c>
    </row>
    <row r="8" spans="1:3">
      <c s="4" r="A8" t="s">
        <v>114</v>
      </c>
      <c s="6" r="B8" t="n">
        <v>12307</v>
      </c>
      <c s="6" r="C8" t="n">
        <v>9600</v>
      </c>
    </row>
    <row r="9" spans="1:3">
      <c s="4" r="A9" t="s">
        <v>115</v>
      </c>
      <c s="6" r="B9" t="n">
        <v>-582</v>
      </c>
      <c s="6" r="C9" t="n">
        <v>-146</v>
      </c>
    </row>
    <row r="10" spans="1:3">
      <c s="4" r="A10" t="s">
        <v>96</v>
      </c>
      <c s="6" r="B10" t="n">
        <v>1088</v>
      </c>
      <c s="6" r="C10" t="n">
        <v>875</v>
      </c>
    </row>
    <row r="11" spans="1:3">
      <c s="4" r="A11" t="s">
        <v>116</v>
      </c>
      <c s="7" r="B11" t="n">
        <v>11801</v>
      </c>
      <c s="7" r="C11" t="n">
        <v>88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3</v>
      </c>
      <c s="2" r="B1" t="s">
        <v>1</v>
      </c>
    </row>
    <row r="2" spans="1:3">
      <c s="2" r="B2" t="s">
        <v>2</v>
      </c>
      <c s="2" r="C2" t="s">
        <v>78</v>
      </c>
    </row>
    <row r="3" spans="1:3">
      <c s="3" r="A3" t="s">
        <v>434</v>
      </c>
    </row>
    <row r="4" spans="1:3">
      <c s="4" r="A4" t="s">
        <v>97</v>
      </c>
      <c s="7" r="B4" t="n">
        <v>10710</v>
      </c>
      <c s="7" r="C4" t="n">
        <v>8566</v>
      </c>
    </row>
    <row r="5" spans="1:3">
      <c s="4" r="A5" t="s">
        <v>98</v>
      </c>
      <c s="6" r="C5" t="n">
        <v>-18373</v>
      </c>
    </row>
    <row r="6" spans="1:3">
      <c s="4" r="A6" t="s">
        <v>99</v>
      </c>
      <c s="6" r="B6" t="n">
        <v>-371</v>
      </c>
      <c s="6" r="C6" t="n">
        <v>-37</v>
      </c>
    </row>
    <row r="7" spans="1:3">
      <c s="4" r="A7" t="s">
        <v>100</v>
      </c>
      <c s="6" r="B7" t="n">
        <v>-6</v>
      </c>
    </row>
    <row r="8" spans="1:3">
      <c s="4" r="A8" t="s">
        <v>101</v>
      </c>
      <c s="6" r="B8" t="n">
        <v>10333</v>
      </c>
      <c s="6" r="C8" t="n">
        <v>-9844</v>
      </c>
    </row>
    <row r="9" spans="1:3">
      <c s="4" r="A9" t="s">
        <v>102</v>
      </c>
      <c s="6" r="B9" t="n">
        <v>-858</v>
      </c>
    </row>
    <row r="10" spans="1:3">
      <c s="4" r="A10" t="s">
        <v>435</v>
      </c>
      <c s="7" r="B10" t="n">
        <v>9475</v>
      </c>
      <c s="7" r="C10" t="n">
        <v>-9844</v>
      </c>
    </row>
    <row r="11" spans="1:3">
      <c s="4" r="A11" t="s">
        <v>436</v>
      </c>
      <c s="6" r="B11" t="n">
        <v>53623</v>
      </c>
      <c s="6" r="C11" t="n">
        <v>47536</v>
      </c>
    </row>
    <row r="12" spans="1:3">
      <c s="4" r="A12" t="s">
        <v>437</v>
      </c>
      <c s="8" r="B12" t="n">
        <v>0.18</v>
      </c>
      <c s="8" r="C12" t="n">
        <v>-0.21</v>
      </c>
    </row>
    <row r="13" spans="1:3">
      <c s="3" r="A13" t="s">
        <v>438</v>
      </c>
    </row>
    <row r="14" spans="1:3">
      <c s="4" r="A14" t="s">
        <v>435</v>
      </c>
      <c s="7" r="B14" t="n">
        <v>9475</v>
      </c>
      <c s="7" r="C14" t="n">
        <v>-9844</v>
      </c>
    </row>
    <row r="15" spans="1:3">
      <c s="4" r="A15" t="s">
        <v>436</v>
      </c>
      <c s="6" r="B15" t="n">
        <v>53623</v>
      </c>
      <c s="6" r="C15" t="n">
        <v>47536</v>
      </c>
    </row>
    <row r="16" spans="1:3">
      <c s="4" r="A16" t="s">
        <v>439</v>
      </c>
      <c s="6" r="B16" t="n">
        <v>432</v>
      </c>
    </row>
    <row r="17" spans="1:3">
      <c s="4" r="A17" t="s">
        <v>440</v>
      </c>
      <c s="6" r="B17" t="n">
        <v>54055</v>
      </c>
      <c s="6" r="C17" t="n">
        <v>47536</v>
      </c>
    </row>
    <row r="18" spans="1:3">
      <c s="4" r="A18" t="s">
        <v>441</v>
      </c>
      <c s="8" r="B18" t="n">
        <v>0.18</v>
      </c>
      <c s="8" r="C18" t="n">
        <v>-0.21</v>
      </c>
    </row>
    <row r="19" spans="1:3">
      <c s="4" r="A19" t="s">
        <v>442</v>
      </c>
      <c s="6" r="B19" t="n">
        <v>6673</v>
      </c>
      <c s="6" r="C19" t="n">
        <v>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r="1" spans="1:2">
      <c s="1" r="A1" t="s">
        <v>443</v>
      </c>
      <c s="2" r="B1" t="s">
        <v>1</v>
      </c>
    </row>
    <row r="2" spans="1:2">
      <c s="2" r="B2" t="s">
        <v>444</v>
      </c>
    </row>
    <row r="3" spans="1:2">
      <c s="3" r="A3" t="s">
        <v>213</v>
      </c>
    </row>
    <row r="4" spans="1:2">
      <c s="4" r="A4" t="s">
        <v>445</v>
      </c>
      <c s="6" r="B4" t="n">
        <v>2</v>
      </c>
    </row>
    <row r="5" spans="1:2">
      <c s="4" r="A5" t="s">
        <v>446</v>
      </c>
      <c s="6" r="B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7</v>
      </c>
      <c s="2" r="B1" t="s">
        <v>1</v>
      </c>
    </row>
    <row r="2" spans="1:3">
      <c s="2" r="B2" t="s">
        <v>2</v>
      </c>
      <c s="2" r="C2" t="s">
        <v>78</v>
      </c>
    </row>
    <row r="3" spans="1:3">
      <c s="3" r="A3" t="s">
        <v>448</v>
      </c>
    </row>
    <row r="4" spans="1:3">
      <c s="4" r="A4" t="s">
        <v>449</v>
      </c>
      <c s="7" r="B4" t="n">
        <v>349124</v>
      </c>
      <c s="7" r="C4" t="n">
        <v>326434</v>
      </c>
    </row>
    <row r="5" spans="1:3">
      <c s="4" r="A5" t="s">
        <v>297</v>
      </c>
    </row>
    <row r="6" spans="1:3">
      <c s="3" r="A6" t="s">
        <v>448</v>
      </c>
    </row>
    <row r="7" spans="1:3">
      <c s="4" r="A7" t="s">
        <v>449</v>
      </c>
      <c s="6" r="B7" t="n">
        <v>298164</v>
      </c>
      <c s="6" r="C7" t="n">
        <v>289625</v>
      </c>
    </row>
    <row r="8" spans="1:3">
      <c s="4" r="A8" t="s">
        <v>450</v>
      </c>
    </row>
    <row r="9" spans="1:3">
      <c s="3" r="A9" t="s">
        <v>448</v>
      </c>
    </row>
    <row r="10" spans="1:3">
      <c s="4" r="A10" t="s">
        <v>449</v>
      </c>
      <c s="6" r="B10" t="n">
        <v>220533</v>
      </c>
      <c s="6" r="C10" t="n">
        <v>216036</v>
      </c>
    </row>
    <row r="11" spans="1:3">
      <c s="4" r="A11" t="s">
        <v>451</v>
      </c>
    </row>
    <row r="12" spans="1:3">
      <c s="3" r="A12" t="s">
        <v>448</v>
      </c>
    </row>
    <row r="13" spans="1:3">
      <c s="4" r="A13" t="s">
        <v>449</v>
      </c>
      <c s="6" r="B13" t="n">
        <v>77631</v>
      </c>
      <c s="6" r="C13" t="n">
        <v>73589</v>
      </c>
    </row>
    <row r="14" spans="1:3">
      <c s="4" r="A14" t="s">
        <v>298</v>
      </c>
    </row>
    <row r="15" spans="1:3">
      <c s="3" r="A15" t="s">
        <v>448</v>
      </c>
    </row>
    <row r="16" spans="1:3">
      <c s="4" r="A16" t="s">
        <v>449</v>
      </c>
      <c s="6" r="B16" t="n">
        <v>50960</v>
      </c>
      <c s="6" r="C16" t="n">
        <v>36809</v>
      </c>
    </row>
    <row r="17" spans="1:3">
      <c s="4" r="A17" t="s">
        <v>452</v>
      </c>
    </row>
    <row r="18" spans="1:3">
      <c s="3" r="A18" t="s">
        <v>448</v>
      </c>
    </row>
    <row r="19" spans="1:3">
      <c s="4" r="A19" t="s">
        <v>449</v>
      </c>
      <c s="6" r="B19" t="n">
        <v>42376</v>
      </c>
      <c s="6" r="C19" t="n">
        <v>29931</v>
      </c>
    </row>
    <row r="20" spans="1:3">
      <c s="4" r="A20" t="s">
        <v>453</v>
      </c>
    </row>
    <row r="21" spans="1:3">
      <c s="3" r="A21" t="s">
        <v>448</v>
      </c>
    </row>
    <row r="22" spans="1:3">
      <c s="4" r="A22" t="s">
        <v>449</v>
      </c>
      <c s="7" r="B22" t="n">
        <v>8584</v>
      </c>
      <c s="7" r="C22" t="n">
        <v>68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54</v>
      </c>
      <c s="2" r="B1" t="s">
        <v>1</v>
      </c>
    </row>
    <row r="2" spans="1:4">
      <c s="2" r="B2" t="s">
        <v>2</v>
      </c>
      <c s="2" r="C2" t="s">
        <v>78</v>
      </c>
      <c s="2" r="D2" t="s">
        <v>25</v>
      </c>
    </row>
    <row r="3" spans="1:4">
      <c s="3" r="A3" t="s">
        <v>448</v>
      </c>
    </row>
    <row r="4" spans="1:4">
      <c s="4" r="A4" t="s">
        <v>80</v>
      </c>
      <c s="7" r="B4" t="n">
        <v>349124</v>
      </c>
      <c s="7" r="C4" t="n">
        <v>326434</v>
      </c>
    </row>
    <row r="5" spans="1:4">
      <c s="4" r="A5" t="s">
        <v>82</v>
      </c>
      <c s="6" r="B5" t="n">
        <v>72586</v>
      </c>
      <c s="6" r="C5" t="n">
        <v>60858</v>
      </c>
    </row>
    <row r="6" spans="1:4">
      <c s="4" r="A6" t="s">
        <v>455</v>
      </c>
      <c s="6" r="B6" t="n">
        <v>51813</v>
      </c>
      <c s="6" r="C6" t="n">
        <v>45129</v>
      </c>
    </row>
    <row r="7" spans="1:4">
      <c s="4" r="A7" t="s">
        <v>90</v>
      </c>
      <c s="6" r="B7" t="n">
        <v>4286</v>
      </c>
      <c s="6" r="C7" t="n">
        <v>5051</v>
      </c>
    </row>
    <row r="8" spans="1:4">
      <c s="4" r="A8" t="s">
        <v>456</v>
      </c>
      <c s="6" r="B8" t="n">
        <v>18639</v>
      </c>
      <c s="6" r="C8" t="n">
        <v>16026</v>
      </c>
    </row>
    <row r="9" spans="1:4">
      <c s="4" r="A9" t="s">
        <v>457</v>
      </c>
      <c s="6" r="B9" t="n">
        <v>354</v>
      </c>
      <c s="6" r="C9" t="n">
        <v>-662</v>
      </c>
    </row>
    <row r="10" spans="1:4">
      <c s="4" r="A10" t="s">
        <v>121</v>
      </c>
      <c s="6" r="B10" t="n">
        <v>10595</v>
      </c>
      <c s="6" r="C10" t="n">
        <v>7432</v>
      </c>
    </row>
    <row r="11" spans="1:4">
      <c s="4" r="A11" t="s">
        <v>458</v>
      </c>
      <c s="6" r="B11" t="n">
        <v>24729</v>
      </c>
      <c s="7" r="D11" t="n">
        <v>25038</v>
      </c>
    </row>
    <row r="12" spans="1:4">
      <c s="4" r="A12" t="s">
        <v>459</v>
      </c>
      <c s="6" r="B12" t="n">
        <v>1117865</v>
      </c>
      <c s="6" r="D12" t="n">
        <v>1041699</v>
      </c>
    </row>
    <row r="13" spans="1:4">
      <c s="4" r="A13" t="s">
        <v>460</v>
      </c>
    </row>
    <row r="14" spans="1:4">
      <c s="3" r="A14" t="s">
        <v>448</v>
      </c>
    </row>
    <row r="15" spans="1:4">
      <c s="4" r="A15" t="s">
        <v>459</v>
      </c>
      <c s="6" r="B15" t="n">
        <v>-65893</v>
      </c>
      <c s="6" r="D15" t="n">
        <v>-69193</v>
      </c>
    </row>
    <row r="16" spans="1:4">
      <c s="4" r="A16" t="s">
        <v>297</v>
      </c>
    </row>
    <row r="17" spans="1:4">
      <c s="3" r="A17" t="s">
        <v>448</v>
      </c>
    </row>
    <row r="18" spans="1:4">
      <c s="4" r="A18" t="s">
        <v>80</v>
      </c>
      <c s="6" r="B18" t="n">
        <v>298164</v>
      </c>
      <c s="6" r="C18" t="n">
        <v>289625</v>
      </c>
    </row>
    <row r="19" spans="1:4">
      <c s="4" r="A19" t="s">
        <v>82</v>
      </c>
      <c s="6" r="B19" t="n">
        <v>59659</v>
      </c>
      <c s="6" r="C19" t="n">
        <v>54067</v>
      </c>
    </row>
    <row r="20" spans="1:4">
      <c s="4" r="A20" t="s">
        <v>455</v>
      </c>
      <c s="6" r="B20" t="n">
        <v>41277</v>
      </c>
      <c s="6" r="C20" t="n">
        <v>40992</v>
      </c>
    </row>
    <row r="21" spans="1:4">
      <c s="4" r="A21" t="s">
        <v>90</v>
      </c>
      <c s="6" r="B21" t="n">
        <v>4037</v>
      </c>
      <c s="6" r="C21" t="n">
        <v>5042</v>
      </c>
    </row>
    <row r="22" spans="1:4">
      <c s="4" r="A22" t="s">
        <v>456</v>
      </c>
      <c s="6" r="B22" t="n">
        <v>16417</v>
      </c>
      <c s="6" r="C22" t="n">
        <v>14658</v>
      </c>
    </row>
    <row r="23" spans="1:4">
      <c s="4" r="A23" t="s">
        <v>457</v>
      </c>
      <c s="6" r="B23" t="n">
        <v>336</v>
      </c>
      <c s="6" r="C23" t="n">
        <v>153</v>
      </c>
    </row>
    <row r="24" spans="1:4">
      <c s="4" r="A24" t="s">
        <v>121</v>
      </c>
      <c s="6" r="B24" t="n">
        <v>8844</v>
      </c>
      <c s="6" r="C24" t="n">
        <v>6919</v>
      </c>
    </row>
    <row r="25" spans="1:4">
      <c s="4" r="A25" t="s">
        <v>458</v>
      </c>
      <c s="6" r="B25" t="n">
        <v>7798</v>
      </c>
      <c s="6" r="D25" t="n">
        <v>7957</v>
      </c>
    </row>
    <row r="26" spans="1:4">
      <c s="4" r="A26" t="s">
        <v>461</v>
      </c>
    </row>
    <row r="27" spans="1:4">
      <c s="3" r="A27" t="s">
        <v>448</v>
      </c>
    </row>
    <row r="28" spans="1:4">
      <c s="4" r="A28" t="s">
        <v>459</v>
      </c>
      <c s="6" r="B28" t="n">
        <v>1004758</v>
      </c>
      <c s="6" r="D28" t="n">
        <v>942267</v>
      </c>
    </row>
    <row r="29" spans="1:4">
      <c s="4" r="A29" t="s">
        <v>298</v>
      </c>
    </row>
    <row r="30" spans="1:4">
      <c s="3" r="A30" t="s">
        <v>448</v>
      </c>
    </row>
    <row r="31" spans="1:4">
      <c s="4" r="A31" t="s">
        <v>80</v>
      </c>
      <c s="6" r="B31" t="n">
        <v>50960</v>
      </c>
      <c s="6" r="C31" t="n">
        <v>36809</v>
      </c>
    </row>
    <row r="32" spans="1:4">
      <c s="4" r="A32" t="s">
        <v>82</v>
      </c>
      <c s="6" r="B32" t="n">
        <v>12927</v>
      </c>
      <c s="6" r="C32" t="n">
        <v>6791</v>
      </c>
    </row>
    <row r="33" spans="1:4">
      <c s="4" r="A33" t="s">
        <v>455</v>
      </c>
      <c s="6" r="B33" t="n">
        <v>10536</v>
      </c>
      <c s="6" r="C33" t="n">
        <v>4137</v>
      </c>
    </row>
    <row r="34" spans="1:4">
      <c s="4" r="A34" t="s">
        <v>90</v>
      </c>
      <c s="6" r="B34" t="n">
        <v>249</v>
      </c>
      <c s="6" r="C34" t="n">
        <v>9</v>
      </c>
    </row>
    <row r="35" spans="1:4">
      <c s="4" r="A35" t="s">
        <v>456</v>
      </c>
      <c s="6" r="B35" t="n">
        <v>2222</v>
      </c>
      <c s="6" r="C35" t="n">
        <v>1368</v>
      </c>
    </row>
    <row r="36" spans="1:4">
      <c s="4" r="A36" t="s">
        <v>457</v>
      </c>
      <c s="6" r="B36" t="n">
        <v>18</v>
      </c>
      <c s="6" r="C36" t="n">
        <v>-815</v>
      </c>
    </row>
    <row r="37" spans="1:4">
      <c s="4" r="A37" t="s">
        <v>121</v>
      </c>
      <c s="6" r="B37" t="n">
        <v>1751</v>
      </c>
      <c s="7" r="C37" t="n">
        <v>513</v>
      </c>
    </row>
    <row r="38" spans="1:4">
      <c s="4" r="A38" t="s">
        <v>458</v>
      </c>
      <c s="6" r="B38" t="n">
        <v>16931</v>
      </c>
      <c s="6" r="D38" t="n">
        <v>17081</v>
      </c>
    </row>
    <row r="39" spans="1:4">
      <c s="4" r="A39" t="s">
        <v>462</v>
      </c>
    </row>
    <row r="40" spans="1:4">
      <c s="3" r="A40" t="s">
        <v>448</v>
      </c>
    </row>
    <row r="41" spans="1:4">
      <c s="4" r="A41" t="s">
        <v>459</v>
      </c>
      <c s="7" r="B41" t="n">
        <v>179000</v>
      </c>
      <c s="7" r="D41" t="n">
        <v>1686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3</v>
      </c>
      <c s="2" r="B1" t="s">
        <v>1</v>
      </c>
    </row>
    <row r="2" spans="1:3">
      <c s="2" r="B2" t="s">
        <v>2</v>
      </c>
      <c s="2" r="C2" t="s">
        <v>78</v>
      </c>
    </row>
    <row r="3" spans="1:3">
      <c s="3" r="A3" t="s">
        <v>464</v>
      </c>
    </row>
    <row r="4" spans="1:3">
      <c s="4" r="A4" t="s">
        <v>95</v>
      </c>
      <c s="7" r="B4" t="n">
        <v>10710</v>
      </c>
      <c s="7" r="C4" t="n">
        <v>8566</v>
      </c>
    </row>
    <row r="5" spans="1:3">
      <c s="4" r="A5" t="s">
        <v>465</v>
      </c>
      <c s="6" r="B5" t="n">
        <v>4286</v>
      </c>
      <c s="6" r="C5" t="n">
        <v>5051</v>
      </c>
    </row>
    <row r="6" spans="1:3">
      <c s="4" r="A6" t="s">
        <v>93</v>
      </c>
      <c s="6" r="B6" t="n">
        <v>7371</v>
      </c>
      <c s="6" r="C6" t="n">
        <v>7893</v>
      </c>
    </row>
    <row r="7" spans="1:3">
      <c s="4" r="A7" t="s">
        <v>466</v>
      </c>
      <c s="6" r="B7" t="n">
        <v>3761</v>
      </c>
      <c s="6" r="C7" t="n">
        <v>96</v>
      </c>
    </row>
    <row r="8" spans="1:3">
      <c s="4" r="A8" t="s">
        <v>467</v>
      </c>
      <c s="6" r="B8" t="n">
        <v>-866</v>
      </c>
      <c s="6" r="C8" t="n">
        <v>-64</v>
      </c>
    </row>
    <row r="9" spans="1:3">
      <c s="4" r="A9" t="s">
        <v>455</v>
      </c>
      <c s="6" r="B9" t="n">
        <v>51813</v>
      </c>
      <c s="6" r="C9" t="n">
        <v>45129</v>
      </c>
    </row>
    <row r="10" spans="1:3">
      <c s="4" r="A10" t="s">
        <v>297</v>
      </c>
    </row>
    <row r="11" spans="1:3">
      <c s="3" r="A11" t="s">
        <v>464</v>
      </c>
    </row>
    <row r="12" spans="1:3">
      <c s="4" r="A12" t="s">
        <v>95</v>
      </c>
      <c s="6" r="B12" t="n">
        <v>5542</v>
      </c>
      <c s="6" r="C12" t="n">
        <v>7843</v>
      </c>
    </row>
    <row r="13" spans="1:3">
      <c s="4" r="A13" t="s">
        <v>456</v>
      </c>
      <c s="6" r="B13" t="n">
        <v>16417</v>
      </c>
      <c s="6" r="C13" t="n">
        <v>14658</v>
      </c>
    </row>
    <row r="14" spans="1:3">
      <c s="4" r="A14" t="s">
        <v>465</v>
      </c>
      <c s="6" r="B14" t="n">
        <v>4037</v>
      </c>
      <c s="6" r="C14" t="n">
        <v>5042</v>
      </c>
    </row>
    <row r="15" spans="1:3">
      <c s="4" r="A15" t="s">
        <v>93</v>
      </c>
      <c s="6" r="B15" t="n">
        <v>6317</v>
      </c>
      <c s="6" r="C15" t="n">
        <v>7414</v>
      </c>
    </row>
    <row r="16" spans="1:3">
      <c s="4" r="A16" t="s">
        <v>468</v>
      </c>
      <c s="6" r="B16" t="n">
        <v>32313</v>
      </c>
      <c s="6" r="C16" t="n">
        <v>34957</v>
      </c>
    </row>
    <row r="17" spans="1:3">
      <c s="4" r="A17" t="s">
        <v>466</v>
      </c>
      <c s="6" r="B17" t="n">
        <v>3721</v>
      </c>
      <c s="6" r="C17" t="n">
        <v>96</v>
      </c>
    </row>
    <row r="18" spans="1:3">
      <c s="4" r="A18" t="s">
        <v>467</v>
      </c>
      <c s="6" r="B18" t="n">
        <v>1052</v>
      </c>
      <c s="6" r="C18" t="n">
        <v>60</v>
      </c>
    </row>
    <row r="19" spans="1:3">
      <c s="4" r="A19" t="s">
        <v>469</v>
      </c>
      <c s="6" r="B19" t="n">
        <v>286</v>
      </c>
      <c s="6" r="C19" t="n">
        <v>249</v>
      </c>
    </row>
    <row r="20" spans="1:3">
      <c s="4" r="A20" t="s">
        <v>470</v>
      </c>
      <c s="6" r="B20" t="n">
        <v>55</v>
      </c>
      <c s="6" r="C20" t="n">
        <v>-18</v>
      </c>
    </row>
    <row r="21" spans="1:3">
      <c s="4" r="A21" t="s">
        <v>157</v>
      </c>
      <c s="6" r="B21" t="n">
        <v>725</v>
      </c>
      <c s="6" r="C21" t="n">
        <v>2246</v>
      </c>
    </row>
    <row r="22" spans="1:3">
      <c s="4" r="A22" t="s">
        <v>471</v>
      </c>
      <c s="6" r="B22" t="n">
        <v>3125</v>
      </c>
      <c s="6" r="C22" t="n">
        <v>2687</v>
      </c>
    </row>
    <row r="23" spans="1:3">
      <c s="4" r="A23" t="s">
        <v>472</v>
      </c>
      <c s="6" r="C23" t="n">
        <v>715</v>
      </c>
    </row>
    <row r="24" spans="1:3">
      <c s="4" r="A24" t="s">
        <v>455</v>
      </c>
      <c s="6" r="B24" t="n">
        <v>41277</v>
      </c>
      <c s="6" r="C24" t="n">
        <v>40992</v>
      </c>
    </row>
    <row r="25" spans="1:3">
      <c s="4" r="A25" t="s">
        <v>298</v>
      </c>
    </row>
    <row r="26" spans="1:3">
      <c s="3" r="A26" t="s">
        <v>464</v>
      </c>
    </row>
    <row r="27" spans="1:3">
      <c s="4" r="A27" t="s">
        <v>95</v>
      </c>
      <c s="6" r="B27" t="n">
        <v>6256</v>
      </c>
      <c s="6" r="C27" t="n">
        <v>1598</v>
      </c>
    </row>
    <row r="28" spans="1:3">
      <c s="4" r="A28" t="s">
        <v>456</v>
      </c>
      <c s="6" r="B28" t="n">
        <v>2222</v>
      </c>
      <c s="6" r="C28" t="n">
        <v>1368</v>
      </c>
    </row>
    <row r="29" spans="1:3">
      <c s="4" r="A29" t="s">
        <v>465</v>
      </c>
      <c s="6" r="B29" t="n">
        <v>249</v>
      </c>
      <c s="6" r="C29" t="n">
        <v>9</v>
      </c>
    </row>
    <row r="30" spans="1:3">
      <c s="4" r="A30" t="s">
        <v>93</v>
      </c>
      <c s="6" r="B30" t="n">
        <v>1054</v>
      </c>
      <c s="6" r="C30" t="n">
        <v>479</v>
      </c>
    </row>
    <row r="31" spans="1:3">
      <c s="4" r="A31" t="s">
        <v>468</v>
      </c>
      <c s="6" r="B31" t="n">
        <v>9781</v>
      </c>
      <c s="6" r="C31" t="n">
        <v>3454</v>
      </c>
    </row>
    <row r="32" spans="1:3">
      <c s="4" r="A32" t="s">
        <v>466</v>
      </c>
      <c s="6" r="B32" t="n">
        <v>40</v>
      </c>
    </row>
    <row r="33" spans="1:3">
      <c s="4" r="A33" t="s">
        <v>473</v>
      </c>
      <c s="6" r="B33" t="n">
        <v>317</v>
      </c>
      <c s="6" r="C33" t="n">
        <v>130</v>
      </c>
    </row>
    <row r="34" spans="1:3">
      <c s="4" r="A34" t="s">
        <v>467</v>
      </c>
      <c s="6" r="B34" t="n">
        <v>-186</v>
      </c>
      <c s="6" r="C34" t="n">
        <v>4</v>
      </c>
    </row>
    <row r="35" spans="1:3">
      <c s="4" r="A35" t="s">
        <v>469</v>
      </c>
      <c s="6" r="B35" t="n">
        <v>584</v>
      </c>
      <c s="6" r="C35" t="n">
        <v>549</v>
      </c>
    </row>
    <row r="36" spans="1:3">
      <c s="4" r="A36" t="s">
        <v>455</v>
      </c>
      <c s="7" r="B36" t="n">
        <v>10536</v>
      </c>
      <c s="7" r="C36" t="n">
        <v>41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4</v>
      </c>
      <c s="2" r="B1" t="s">
        <v>1</v>
      </c>
    </row>
    <row r="2" spans="1:3">
      <c s="2" r="B2" t="s">
        <v>2</v>
      </c>
      <c s="2" r="C2" t="s">
        <v>78</v>
      </c>
    </row>
    <row r="3" spans="1:3">
      <c s="3" r="A3" t="s">
        <v>216</v>
      </c>
    </row>
    <row r="4" spans="1:3">
      <c s="4" r="A4" t="s">
        <v>475</v>
      </c>
      <c s="7" r="B4" t="n">
        <v>16718</v>
      </c>
      <c s="7" r="C4" t="n">
        <v>146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76</v>
      </c>
      <c s="2" r="B1" t="s">
        <v>477</v>
      </c>
      <c s="2" r="C1" t="s">
        <v>478</v>
      </c>
      <c s="2" r="D1" t="s">
        <v>479</v>
      </c>
      <c s="2" r="E1" t="s">
        <v>2</v>
      </c>
      <c s="2" r="F1" t="s">
        <v>25</v>
      </c>
    </row>
    <row r="2" spans="1:6">
      <c s="3" r="A2" t="s">
        <v>480</v>
      </c>
    </row>
    <row r="3" spans="1:6">
      <c s="4" r="A3" t="s">
        <v>34</v>
      </c>
      <c s="7" r="E3" t="n">
        <v>98894000</v>
      </c>
      <c s="7" r="F3" t="n">
        <v>98679000</v>
      </c>
    </row>
    <row r="4" spans="1:6">
      <c s="4" r="A4" t="s">
        <v>481</v>
      </c>
      <c s="6" r="E4" t="n">
        <v>98333000</v>
      </c>
      <c s="6" r="F4" t="n">
        <v>105906000</v>
      </c>
    </row>
    <row r="5" spans="1:6">
      <c s="4" r="A5" t="s">
        <v>308</v>
      </c>
    </row>
    <row r="6" spans="1:6">
      <c s="3" r="A6" t="s">
        <v>480</v>
      </c>
    </row>
    <row r="7" spans="1:6">
      <c s="4" r="A7" t="s">
        <v>481</v>
      </c>
      <c s="6" r="E7" t="n">
        <v>35568000</v>
      </c>
      <c s="6" r="F7" t="n">
        <v>43167000</v>
      </c>
    </row>
    <row r="8" spans="1:6">
      <c s="4" r="A8" t="s">
        <v>307</v>
      </c>
    </row>
    <row r="9" spans="1:6">
      <c s="3" r="A9" t="s">
        <v>480</v>
      </c>
    </row>
    <row r="10" spans="1:6">
      <c s="4" r="A10" t="s">
        <v>481</v>
      </c>
      <c s="6" r="E10" t="n">
        <v>40579000</v>
      </c>
      <c s="7" r="F10" t="n">
        <v>40579000</v>
      </c>
    </row>
    <row r="11" spans="1:6">
      <c s="4" r="A11" t="s">
        <v>482</v>
      </c>
    </row>
    <row r="12" spans="1:6">
      <c s="3" r="A12" t="s">
        <v>480</v>
      </c>
    </row>
    <row r="13" spans="1:6">
      <c s="4" r="A13" t="s">
        <v>483</v>
      </c>
      <c s="11" r="C13" t="n">
        <v>0.0195</v>
      </c>
      <c s="8" r="D13" t="n">
        <v>0.05</v>
      </c>
    </row>
    <row r="14" spans="1:6">
      <c s="4" r="A14" t="s">
        <v>484</v>
      </c>
    </row>
    <row r="15" spans="1:6">
      <c s="3" r="A15" t="s">
        <v>480</v>
      </c>
    </row>
    <row r="16" spans="1:6">
      <c s="4" r="A16" t="s">
        <v>485</v>
      </c>
      <c s="6" r="E16" t="n">
        <v>100000000</v>
      </c>
    </row>
    <row r="17" spans="1:6">
      <c s="4" r="A17" t="s">
        <v>486</v>
      </c>
    </row>
    <row r="18" spans="1:6">
      <c s="3" r="A18" t="s">
        <v>480</v>
      </c>
    </row>
    <row r="19" spans="1:6">
      <c s="4" r="A19" t="s">
        <v>487</v>
      </c>
      <c s="6" r="E19" t="n">
        <v>100000000</v>
      </c>
    </row>
    <row r="20" spans="1:6">
      <c s="4" r="A20" t="s">
        <v>388</v>
      </c>
    </row>
    <row r="21" spans="1:6">
      <c s="3" r="A21" t="s">
        <v>480</v>
      </c>
    </row>
    <row r="22" spans="1:6">
      <c s="4" r="A22" t="s">
        <v>485</v>
      </c>
      <c s="6" r="E22" t="n">
        <v>325000000</v>
      </c>
    </row>
    <row r="23" spans="1:6">
      <c s="4" r="A23" t="s">
        <v>390</v>
      </c>
    </row>
    <row r="24" spans="1:6">
      <c s="3" r="A24" t="s">
        <v>480</v>
      </c>
    </row>
    <row r="25" spans="1:6">
      <c s="4" r="A25" t="s">
        <v>485</v>
      </c>
      <c s="7" r="E25" t="n">
        <v>12000000</v>
      </c>
    </row>
    <row r="26" spans="1:6">
      <c s="4" r="A26" t="s">
        <v>357</v>
      </c>
    </row>
    <row r="27" spans="1:6">
      <c s="3" r="A27" t="s">
        <v>480</v>
      </c>
    </row>
    <row r="28" spans="1:6">
      <c s="4" r="A28" t="s">
        <v>488</v>
      </c>
      <c s="4" r="E28" t="s">
        <v>359</v>
      </c>
    </row>
    <row r="29" spans="1:6">
      <c s="4" r="A29" t="s">
        <v>489</v>
      </c>
    </row>
    <row r="30" spans="1:6">
      <c s="3" r="A30" t="s">
        <v>480</v>
      </c>
    </row>
    <row r="31" spans="1:6">
      <c s="4" r="A31" t="s">
        <v>490</v>
      </c>
      <c s="4" r="B31" t="s">
        <v>491</v>
      </c>
    </row>
    <row r="32" spans="1:6">
      <c s="4" r="A32" t="s">
        <v>492</v>
      </c>
      <c s="7" r="B32" t="n">
        <v>3200000</v>
      </c>
    </row>
    <row r="33" spans="1:6">
      <c s="4" r="A33" t="s">
        <v>488</v>
      </c>
      <c s="4" r="B33" t="s">
        <v>493</v>
      </c>
    </row>
    <row r="34" spans="1:6">
      <c s="4" r="A34" t="s">
        <v>494</v>
      </c>
      <c s="7" r="B34" t="n">
        <v>750000</v>
      </c>
    </row>
    <row r="35" spans="1:6">
      <c s="4" r="A35" t="s">
        <v>495</v>
      </c>
      <c s="6" r="B35" t="n">
        <v>490000</v>
      </c>
    </row>
    <row r="36" spans="1:6">
      <c s="4" r="A36" t="s">
        <v>34</v>
      </c>
      <c s="6" r="B36" t="n">
        <v>2495000</v>
      </c>
    </row>
    <row r="37" spans="1:6">
      <c s="4" r="A37" t="s">
        <v>496</v>
      </c>
    </row>
    <row r="38" spans="1:6">
      <c s="3" r="A38" t="s">
        <v>480</v>
      </c>
    </row>
    <row r="39" spans="1:6">
      <c s="4" r="A39" t="s">
        <v>481</v>
      </c>
      <c s="7" r="B39" t="n">
        <v>5400000</v>
      </c>
    </row>
    <row r="40" spans="1:6">
      <c s="4" r="A40" t="s">
        <v>497</v>
      </c>
      <c s="4" r="B40" t="s">
        <v>498</v>
      </c>
    </row>
    <row r="41" spans="1:6">
      <c s="4" r="A41" t="s">
        <v>499</v>
      </c>
    </row>
    <row r="42" spans="1:6">
      <c s="3" r="A42" t="s">
        <v>480</v>
      </c>
    </row>
    <row r="43" spans="1:6">
      <c s="4" r="A43" t="s">
        <v>481</v>
      </c>
      <c s="7" r="B43" t="n">
        <v>4000000</v>
      </c>
    </row>
    <row r="44" spans="1:6">
      <c s="4" r="A44" t="s">
        <v>497</v>
      </c>
      <c s="4" r="B44" t="s">
        <v>498</v>
      </c>
    </row>
    <row r="45" spans="1:6">
      <c s="4" r="A45" t="s">
        <v>500</v>
      </c>
    </row>
    <row r="46" spans="1:6">
      <c s="3" r="A46" t="s">
        <v>480</v>
      </c>
    </row>
    <row r="47" spans="1:6">
      <c s="4" r="A47" t="s">
        <v>481</v>
      </c>
      <c s="7" r="B47" t="n">
        <v>1400000</v>
      </c>
    </row>
    <row r="48" spans="1:6">
      <c s="4" r="A48" t="s">
        <v>497</v>
      </c>
      <c s="4" r="B48" t="s">
        <v>4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01</v>
      </c>
      <c s="2" r="B1" t="s">
        <v>502</v>
      </c>
    </row>
    <row r="2" spans="1:2">
      <c s="3" r="A2" t="s">
        <v>503</v>
      </c>
    </row>
    <row r="3" spans="1:2">
      <c s="4" r="A3" t="s">
        <v>504</v>
      </c>
      <c s="7" r="B3" t="n">
        <v>4220</v>
      </c>
    </row>
    <row r="4" spans="1:2">
      <c s="4" r="A4" t="s">
        <v>505</v>
      </c>
      <c s="6" r="B4" t="n">
        <v>6330</v>
      </c>
    </row>
    <row r="5" spans="1:2">
      <c s="4" r="A5" t="s">
        <v>506</v>
      </c>
      <c s="6" r="B5" t="n">
        <v>3200</v>
      </c>
    </row>
    <row r="6" spans="1:2">
      <c s="4" r="A6" t="s">
        <v>494</v>
      </c>
      <c s="6" r="B6" t="n">
        <v>750</v>
      </c>
    </row>
    <row r="7" spans="1:2">
      <c s="4" r="A7" t="s">
        <v>507</v>
      </c>
      <c s="7" r="B7" t="n">
        <v>14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08</v>
      </c>
      <c s="2" r="B1" t="s">
        <v>477</v>
      </c>
      <c s="2" r="C1" t="s">
        <v>2</v>
      </c>
      <c s="2" r="D1" t="s">
        <v>25</v>
      </c>
    </row>
    <row r="2" spans="1:4">
      <c s="3" r="A2" t="s">
        <v>503</v>
      </c>
    </row>
    <row r="3" spans="1:4">
      <c s="4" r="A3" t="s">
        <v>34</v>
      </c>
      <c s="7" r="C3" t="n">
        <v>98894</v>
      </c>
      <c s="7" r="D3" t="n">
        <v>98679</v>
      </c>
    </row>
    <row r="4" spans="1:4">
      <c s="4" r="A4" t="s">
        <v>489</v>
      </c>
    </row>
    <row r="5" spans="1:4">
      <c s="3" r="A5" t="s">
        <v>503</v>
      </c>
    </row>
    <row r="6" spans="1:4">
      <c s="4" r="A6" t="s">
        <v>27</v>
      </c>
      <c s="7" r="B6" t="n">
        <v>12</v>
      </c>
    </row>
    <row r="7" spans="1:4">
      <c s="4" r="A7" t="s">
        <v>509</v>
      </c>
      <c s="6" r="B7" t="n">
        <v>2262</v>
      </c>
    </row>
    <row r="8" spans="1:4">
      <c s="4" r="A8" t="s">
        <v>510</v>
      </c>
      <c s="6" r="B8" t="n">
        <v>164</v>
      </c>
    </row>
    <row r="9" spans="1:4">
      <c s="4" r="A9" t="s">
        <v>34</v>
      </c>
      <c s="6" r="B9" t="n">
        <v>2495</v>
      </c>
    </row>
    <row r="10" spans="1:4">
      <c s="4" r="A10" t="s">
        <v>481</v>
      </c>
      <c s="6" r="B10" t="n">
        <v>10800</v>
      </c>
    </row>
    <row r="11" spans="1:4">
      <c s="4" r="A11" t="s">
        <v>36</v>
      </c>
      <c s="6" r="B11" t="n">
        <v>152</v>
      </c>
    </row>
    <row r="12" spans="1:4">
      <c s="4" r="A12" t="s">
        <v>511</v>
      </c>
      <c s="6" r="B12" t="n">
        <v>-1385</v>
      </c>
    </row>
    <row r="13" spans="1:4">
      <c s="4" r="A13" t="s">
        <v>507</v>
      </c>
      <c s="7" r="B13" t="n">
        <v>14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17</v>
      </c>
      <c s="2" r="B1" t="s">
        <v>1</v>
      </c>
    </row>
    <row r="2" spans="1:3">
      <c s="2" r="B2" t="s">
        <v>2</v>
      </c>
      <c s="2" r="C2" t="s">
        <v>78</v>
      </c>
    </row>
    <row r="3" spans="1:3">
      <c s="3" r="A3" t="s">
        <v>118</v>
      </c>
    </row>
    <row r="4" spans="1:3">
      <c s="4" r="A4" t="s">
        <v>119</v>
      </c>
      <c s="7" r="B4" t="n">
        <v>-18142</v>
      </c>
      <c s="7" r="C4" t="n">
        <v>-18542</v>
      </c>
    </row>
    <row r="5" spans="1:3">
      <c s="3" r="A5" t="s">
        <v>120</v>
      </c>
    </row>
    <row r="6" spans="1:3">
      <c s="4" r="A6" t="s">
        <v>121</v>
      </c>
      <c s="6" r="B6" t="n">
        <v>-10595</v>
      </c>
      <c s="6" r="C6" t="n">
        <v>-7432</v>
      </c>
    </row>
    <row r="7" spans="1:3">
      <c s="4" r="A7" t="s">
        <v>122</v>
      </c>
      <c s="6" r="C7" t="n">
        <v>60</v>
      </c>
    </row>
    <row r="8" spans="1:3">
      <c s="4" r="A8" t="s">
        <v>123</v>
      </c>
      <c s="6" r="C8" t="n">
        <v>-7566</v>
      </c>
    </row>
    <row r="9" spans="1:3">
      <c s="4" r="A9" t="s">
        <v>124</v>
      </c>
      <c s="6" r="B9" t="n">
        <v>-940</v>
      </c>
      <c s="6" r="C9" t="n">
        <v>-408</v>
      </c>
    </row>
    <row r="10" spans="1:3">
      <c s="4" r="A10" t="s">
        <v>125</v>
      </c>
      <c s="6" r="B10" t="n">
        <v>-3854</v>
      </c>
    </row>
    <row r="11" spans="1:3">
      <c s="4" r="A11" t="s">
        <v>126</v>
      </c>
      <c s="6" r="B11" t="n">
        <v>-172</v>
      </c>
      <c s="6" r="C11" t="n">
        <v>-310</v>
      </c>
    </row>
    <row r="12" spans="1:3">
      <c s="4" r="A12" t="s">
        <v>127</v>
      </c>
      <c s="6" r="B12" t="n">
        <v>-15561</v>
      </c>
      <c s="6" r="C12" t="n">
        <v>-15656</v>
      </c>
    </row>
    <row r="13" spans="1:3">
      <c s="3" r="A13" t="s">
        <v>128</v>
      </c>
    </row>
    <row r="14" spans="1:3">
      <c s="4" r="A14" t="s">
        <v>129</v>
      </c>
      <c s="6" r="B14" t="n">
        <v>130400</v>
      </c>
      <c s="6" r="C14" t="n">
        <v>91000</v>
      </c>
    </row>
    <row r="15" spans="1:3">
      <c s="4" r="A15" t="s">
        <v>130</v>
      </c>
      <c s="6" r="B15" t="n">
        <v>-90100</v>
      </c>
      <c s="6" r="C15" t="n">
        <v>-50600</v>
      </c>
    </row>
    <row r="16" spans="1:3">
      <c s="4" r="A16" t="s">
        <v>131</v>
      </c>
      <c s="6" r="B16" t="n">
        <v>-1875</v>
      </c>
      <c s="6" r="C16" t="n">
        <v>-1250</v>
      </c>
    </row>
    <row r="17" spans="1:3">
      <c s="4" r="A17" t="s">
        <v>132</v>
      </c>
      <c s="6" r="B17" t="n">
        <v>6926</v>
      </c>
    </row>
    <row r="18" spans="1:3">
      <c s="4" r="A18" t="s">
        <v>133</v>
      </c>
      <c s="6" r="B18" t="n">
        <v>-3217</v>
      </c>
      <c s="6" r="C18" t="n">
        <v>-317</v>
      </c>
    </row>
    <row r="19" spans="1:3">
      <c s="4" r="A19" t="s">
        <v>134</v>
      </c>
      <c s="6" r="B19" t="n">
        <v>-4192</v>
      </c>
      <c s="6" r="C19" t="n">
        <v>-3504</v>
      </c>
    </row>
    <row r="20" spans="1:3">
      <c s="4" r="A20" t="s">
        <v>135</v>
      </c>
      <c s="6" r="B20" t="n">
        <v>-3784</v>
      </c>
      <c s="6" r="C20" t="n">
        <v>-509</v>
      </c>
    </row>
    <row r="21" spans="1:3">
      <c s="4" r="A21" t="s">
        <v>136</v>
      </c>
      <c s="6" r="B21" t="n">
        <v>587</v>
      </c>
      <c s="6" r="C21" t="n">
        <v>253</v>
      </c>
    </row>
    <row r="22" spans="1:3">
      <c s="4" r="A22" t="s">
        <v>137</v>
      </c>
      <c s="6" r="B22" t="n">
        <v>34745</v>
      </c>
      <c s="6" r="C22" t="n">
        <v>35073</v>
      </c>
    </row>
    <row r="23" spans="1:3">
      <c s="4" r="A23" t="s">
        <v>138</v>
      </c>
      <c s="6" r="B23" t="n">
        <v>182</v>
      </c>
      <c s="6" r="C23" t="n">
        <v>-86</v>
      </c>
    </row>
    <row r="24" spans="1:3">
      <c s="4" r="A24" t="s">
        <v>139</v>
      </c>
      <c s="6" r="B24" t="n">
        <v>1224</v>
      </c>
      <c s="6" r="C24" t="n">
        <v>789</v>
      </c>
    </row>
    <row r="25" spans="1:3">
      <c s="4" r="A25" t="s">
        <v>140</v>
      </c>
      <c s="6" r="B25" t="n">
        <v>3623</v>
      </c>
      <c s="6" r="C25" t="n">
        <v>3931</v>
      </c>
    </row>
    <row r="26" spans="1:3">
      <c s="4" r="A26" t="s">
        <v>141</v>
      </c>
      <c s="7" r="B26" t="n">
        <v>4847</v>
      </c>
      <c s="7" r="C26" t="n">
        <v>47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4"/>
    <col customWidth="1" max="5" min="5" width="25"/>
    <col customWidth="1" max="6" min="6" width="46"/>
    <col customWidth="1" max="7" min="7" width="36"/>
    <col customWidth="1" max="8" min="8" width="40"/>
    <col customWidth="1" max="9" min="9" width="50"/>
  </cols>
  <sheetData>
    <row r="1" spans="1:9">
      <c s="1" r="A1" t="s">
        <v>142</v>
      </c>
      <c s="2" r="B1" t="s">
        <v>143</v>
      </c>
      <c s="2" r="C1" t="s">
        <v>144</v>
      </c>
      <c s="2" r="D1" t="s">
        <v>145</v>
      </c>
      <c s="2" r="E1" t="s">
        <v>146</v>
      </c>
      <c s="2" r="F1" t="s">
        <v>147</v>
      </c>
      <c s="2" r="G1" t="s">
        <v>148</v>
      </c>
      <c s="2" r="H1" t="s">
        <v>149</v>
      </c>
      <c s="2" r="I1" t="s">
        <v>150</v>
      </c>
    </row>
    <row r="2" spans="1:9">
      <c s="4" r="A2" t="s">
        <v>151</v>
      </c>
      <c s="7" r="B2" t="n">
        <v>-414702</v>
      </c>
      <c s="7" r="C2" t="n">
        <v>11957</v>
      </c>
      <c s="7" r="D2" t="n">
        <v>-448439</v>
      </c>
      <c s="7" r="E2" t="n">
        <v>12438</v>
      </c>
      <c s="7" r="F2" t="n">
        <v>-6830</v>
      </c>
      <c s="7" r="G2" t="n">
        <v>-2412</v>
      </c>
      <c s="7" r="H2" t="n">
        <v>-433286</v>
      </c>
      <c s="7" r="I2" t="n">
        <v>18584</v>
      </c>
    </row>
    <row r="3" spans="1:9">
      <c s="4" r="A3" t="s">
        <v>95</v>
      </c>
      <c s="6" r="B3" t="n">
        <v>9441</v>
      </c>
      <c s="6" r="G3" t="n">
        <v>8566</v>
      </c>
      <c s="6" r="H3" t="n">
        <v>8566</v>
      </c>
      <c s="6" r="I3" t="n">
        <v>875</v>
      </c>
    </row>
    <row r="4" spans="1:9">
      <c s="4" r="A4" t="s">
        <v>152</v>
      </c>
      <c s="6" r="B4" t="n">
        <v>159</v>
      </c>
      <c s="6" r="F4" t="n">
        <v>305</v>
      </c>
      <c s="6" r="H4" t="n">
        <v>305</v>
      </c>
      <c s="6" r="I4" t="n">
        <v>-146</v>
      </c>
    </row>
    <row r="5" spans="1:9">
      <c s="4" r="A5" t="s">
        <v>153</v>
      </c>
      <c s="6" r="B5" t="n">
        <v>-509</v>
      </c>
      <c s="6" r="I5" t="n">
        <v>-509</v>
      </c>
    </row>
    <row r="6" spans="1:9">
      <c s="4" r="A6" t="s">
        <v>154</v>
      </c>
      <c s="6" r="B6" t="n">
        <v>-900</v>
      </c>
      <c s="6" r="E6" t="n">
        <v>-900</v>
      </c>
      <c s="6" r="H6" t="n">
        <v>-900</v>
      </c>
    </row>
    <row r="7" spans="1:9">
      <c s="4" r="A7" t="s">
        <v>155</v>
      </c>
      <c s="6" r="B7" t="n">
        <v>378</v>
      </c>
      <c s="6" r="D7" t="n">
        <v>251</v>
      </c>
      <c s="6" r="E7" t="n">
        <v>127</v>
      </c>
      <c s="6" r="H7" t="n">
        <v>378</v>
      </c>
    </row>
    <row r="8" spans="1:9">
      <c s="4" r="A8" t="s">
        <v>156</v>
      </c>
      <c s="6" r="D8" t="n">
        <v>-93</v>
      </c>
      <c s="6" r="E8" t="n">
        <v>93</v>
      </c>
    </row>
    <row r="9" spans="1:9">
      <c s="4" r="A9" t="s">
        <v>157</v>
      </c>
      <c s="6" r="B9" t="n">
        <v>701</v>
      </c>
      <c s="6" r="E9" t="n">
        <v>701</v>
      </c>
      <c s="6" r="H9" t="n">
        <v>701</v>
      </c>
    </row>
    <row r="10" spans="1:9">
      <c s="4" r="A10" t="s">
        <v>158</v>
      </c>
      <c s="6" r="B10" t="n">
        <v>907</v>
      </c>
      <c s="6" r="D10" t="n">
        <v>289</v>
      </c>
      <c s="6" r="E10" t="n">
        <v>618</v>
      </c>
      <c s="6" r="H10" t="n">
        <v>907</v>
      </c>
    </row>
    <row r="11" spans="1:9">
      <c s="4" r="A11" t="s">
        <v>159</v>
      </c>
      <c s="6" r="B11" t="n">
        <v>-18373</v>
      </c>
      <c s="6" r="E11" t="n">
        <v>-13077</v>
      </c>
      <c s="6" r="G11" t="n">
        <v>-5296</v>
      </c>
      <c s="6" r="H11" t="n">
        <v>-18373</v>
      </c>
    </row>
    <row r="12" spans="1:9">
      <c s="4" r="A12" t="s">
        <v>160</v>
      </c>
      <c s="6" r="B12" t="n">
        <v>-110312</v>
      </c>
      <c s="6" r="G12" t="n">
        <v>-110312</v>
      </c>
      <c s="6" r="H12" t="n">
        <v>-110312</v>
      </c>
    </row>
    <row r="13" spans="1:9">
      <c s="4" r="A13" t="s">
        <v>161</v>
      </c>
      <c s="6" r="B13" t="n">
        <v>-533210</v>
      </c>
      <c s="7" r="C13" t="n">
        <v>11957</v>
      </c>
      <c s="7" r="D13" t="n">
        <v>-447992</v>
      </c>
      <c s="6" r="F13" t="n">
        <v>-6525</v>
      </c>
      <c s="6" r="G13" t="n">
        <v>-109454</v>
      </c>
      <c s="6" r="H13" t="n">
        <v>-552014</v>
      </c>
      <c s="6" r="I13" t="n">
        <v>18804</v>
      </c>
    </row>
    <row r="14" spans="1:9">
      <c s="4" r="A14" t="s">
        <v>162</v>
      </c>
      <c s="6" r="C14" t="n">
        <v>109951</v>
      </c>
      <c s="6" r="D14" t="n">
        <v>100810</v>
      </c>
    </row>
    <row r="15" spans="1:9">
      <c s="4" r="A15" t="s">
        <v>155</v>
      </c>
      <c s="6" r="D15" t="n">
        <v>-56</v>
      </c>
    </row>
    <row r="16" spans="1:9">
      <c s="4" r="A16" t="s">
        <v>156</v>
      </c>
      <c s="6" r="D16" t="n">
        <v>7</v>
      </c>
    </row>
    <row r="17" spans="1:9">
      <c s="4" r="A17" t="s">
        <v>158</v>
      </c>
      <c s="6" r="D17" t="n">
        <v>-73</v>
      </c>
    </row>
    <row r="18" spans="1:9">
      <c s="4" r="A18" t="s">
        <v>163</v>
      </c>
      <c s="6" r="C18" t="n">
        <v>109951</v>
      </c>
      <c s="6" r="D18" t="n">
        <v>100688</v>
      </c>
    </row>
    <row r="19" spans="1:9">
      <c s="4" r="A19" t="s">
        <v>164</v>
      </c>
      <c s="6" r="B19" t="n">
        <v>206576</v>
      </c>
    </row>
    <row r="20" spans="1:9">
      <c s="4" r="A20" t="s">
        <v>164</v>
      </c>
      <c s="6" r="B20" t="n">
        <v>206576</v>
      </c>
      <c s="7" r="C20" t="n">
        <v>12393</v>
      </c>
      <c s="7" r="D20" t="n">
        <v>-445065</v>
      </c>
      <c s="6" r="E20" t="n">
        <v>700977</v>
      </c>
      <c s="6" r="F20" t="n">
        <v>-15521</v>
      </c>
      <c s="6" r="G20" t="n">
        <v>-62621</v>
      </c>
      <c s="6" r="H20" t="n">
        <v>190163</v>
      </c>
      <c s="6" r="I20" t="n">
        <v>16413</v>
      </c>
    </row>
    <row r="21" spans="1:9">
      <c s="4" r="A21" t="s">
        <v>95</v>
      </c>
      <c s="6" r="B21" t="n">
        <v>11798</v>
      </c>
      <c s="6" r="G21" t="n">
        <v>10710</v>
      </c>
      <c s="6" r="H21" t="n">
        <v>10710</v>
      </c>
      <c s="6" r="I21" t="n">
        <v>1088</v>
      </c>
    </row>
    <row r="22" spans="1:9">
      <c s="4" r="A22" t="s">
        <v>152</v>
      </c>
      <c s="6" r="B22" t="n">
        <v>509</v>
      </c>
      <c s="6" r="F22" t="n">
        <v>1091</v>
      </c>
      <c s="6" r="H22" t="n">
        <v>1091</v>
      </c>
      <c s="6" r="I22" t="n">
        <v>-582</v>
      </c>
    </row>
    <row r="23" spans="1:9">
      <c s="4" r="A23" t="s">
        <v>165</v>
      </c>
      <c s="6" r="B23" t="n">
        <v>-333</v>
      </c>
      <c s="6" r="G23" t="n">
        <v>-333</v>
      </c>
      <c s="6" r="H23" t="n">
        <v>-333</v>
      </c>
    </row>
    <row r="24" spans="1:9">
      <c s="4" r="A24" t="s">
        <v>166</v>
      </c>
      <c s="6" r="B24" t="n">
        <v>-2689</v>
      </c>
      <c s="6" r="G24" t="n">
        <v>-2689</v>
      </c>
      <c s="6" r="H24" t="n">
        <v>-2689</v>
      </c>
    </row>
    <row r="25" spans="1:9">
      <c s="4" r="A25" t="s">
        <v>153</v>
      </c>
      <c s="6" r="B25" t="n">
        <v>-762</v>
      </c>
      <c s="6" r="I25" t="n">
        <v>-762</v>
      </c>
    </row>
    <row r="26" spans="1:9">
      <c s="4" r="A26" t="s">
        <v>154</v>
      </c>
      <c s="6" r="B26" t="n">
        <v>1353</v>
      </c>
      <c s="6" r="E26" t="n">
        <v>1353</v>
      </c>
      <c s="6" r="H26" t="n">
        <v>1353</v>
      </c>
    </row>
    <row r="27" spans="1:9">
      <c s="4" r="A27" t="s">
        <v>155</v>
      </c>
      <c s="6" r="B27" t="n">
        <v>704</v>
      </c>
      <c s="6" r="D27" t="n">
        <v>341</v>
      </c>
      <c s="6" r="E27" t="n">
        <v>363</v>
      </c>
      <c s="6" r="H27" t="n">
        <v>704</v>
      </c>
    </row>
    <row r="28" spans="1:9">
      <c s="4" r="A28" t="s">
        <v>157</v>
      </c>
      <c s="6" r="B28" t="n">
        <v>444</v>
      </c>
      <c s="6" r="E28" t="n">
        <v>444</v>
      </c>
      <c s="6" r="H28" t="n">
        <v>444</v>
      </c>
    </row>
    <row r="29" spans="1:9">
      <c s="4" r="A29" t="s">
        <v>158</v>
      </c>
      <c s="6" r="B29" t="n">
        <v>281</v>
      </c>
      <c s="6" r="D29" t="n">
        <v>291</v>
      </c>
      <c s="6" r="E29" t="n">
        <v>-10</v>
      </c>
      <c s="6" r="H29" t="n">
        <v>281</v>
      </c>
    </row>
    <row r="30" spans="1:9">
      <c s="4" r="A30" t="s">
        <v>167</v>
      </c>
      <c s="6" r="B30" t="n">
        <v>2825</v>
      </c>
      <c s="6" r="D30" t="n">
        <v>773</v>
      </c>
      <c s="6" r="E30" t="n">
        <v>2052</v>
      </c>
      <c s="6" r="H30" t="n">
        <v>2825</v>
      </c>
    </row>
    <row r="31" spans="1:9">
      <c s="4" r="A31" t="s">
        <v>168</v>
      </c>
      <c s="7" r="B31" t="n">
        <v>220706</v>
      </c>
      <c s="7" r="C31" t="n">
        <v>12393</v>
      </c>
      <c s="7" r="D31" t="n">
        <v>-443660</v>
      </c>
      <c s="7" r="E31" t="n">
        <v>705179</v>
      </c>
      <c s="7" r="F31" t="n">
        <v>-14430</v>
      </c>
      <c s="7" r="G31" t="n">
        <v>-54933</v>
      </c>
      <c s="7" r="H31" t="n">
        <v>204549</v>
      </c>
      <c s="7" r="I31" t="n">
        <v>16157</v>
      </c>
    </row>
    <row r="32" spans="1:9">
      <c s="4" r="A32" t="s">
        <v>169</v>
      </c>
      <c s="6" r="C32" t="n">
        <v>153560</v>
      </c>
      <c s="6" r="D32" t="n">
        <v>100038</v>
      </c>
    </row>
    <row r="33" spans="1:9">
      <c s="4" r="A33" t="s">
        <v>155</v>
      </c>
      <c s="6" r="D33" t="n">
        <v>-77</v>
      </c>
    </row>
    <row r="34" spans="1:9">
      <c s="4" r="A34" t="s">
        <v>158</v>
      </c>
      <c s="6" r="D34" t="n">
        <v>-66</v>
      </c>
    </row>
    <row r="35" spans="1:9">
      <c s="4" r="A35" t="s">
        <v>167</v>
      </c>
      <c s="6" r="D35" t="n">
        <v>-174</v>
      </c>
    </row>
    <row r="36" spans="1:9">
      <c s="4" r="A36" t="s">
        <v>170</v>
      </c>
      <c s="6" r="C36" t="n">
        <v>153560</v>
      </c>
      <c s="6" r="D36" t="n">
        <v>997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4"/>
  </cols>
  <sheetData>
    <row r="1" spans="1:2">
      <c s="1" r="A1" t="s">
        <v>171</v>
      </c>
      <c s="2" r="B1" t="s">
        <v>1</v>
      </c>
    </row>
    <row r="2" spans="1:2">
      <c s="2" r="B2" t="s">
        <v>172</v>
      </c>
    </row>
    <row r="3" spans="1:2">
      <c s="4" r="A3" t="s">
        <v>173</v>
      </c>
      <c s="8" r="B3" t="n">
        <v>0.05</v>
      </c>
    </row>
    <row r="4" spans="1:2">
      <c s="4" r="A4" t="s">
        <v>144</v>
      </c>
    </row>
    <row r="5" spans="1:2">
      <c s="4" r="A5" t="s">
        <v>173</v>
      </c>
      <c s="8" r="B5" t="n">
        <v>0.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48"/>
    <col customWidth="1" max="5" min="5" width="54"/>
  </cols>
  <sheetData>
    <row r="1" spans="1:5">
      <c s="1" r="A1" t="s">
        <v>174</v>
      </c>
      <c s="2" r="B1" t="s">
        <v>143</v>
      </c>
      <c s="2" r="C1" t="s">
        <v>175</v>
      </c>
      <c s="2" r="D1" t="s">
        <v>72</v>
      </c>
      <c s="2" r="E1" t="s">
        <v>176</v>
      </c>
    </row>
    <row r="2" spans="1:5">
      <c s="4" r="A2" t="s">
        <v>151</v>
      </c>
      <c s="7" r="B2" t="n">
        <v>642951</v>
      </c>
      <c s="7" r="C2" t="n">
        <v>549119</v>
      </c>
      <c s="7" r="D2" t="n">
        <v>291720</v>
      </c>
      <c s="7" r="E2" t="n">
        <v>-197888</v>
      </c>
    </row>
    <row r="3" spans="1:5">
      <c s="4" r="A3" t="s">
        <v>154</v>
      </c>
      <c s="6" r="B3" t="n">
        <v>3587</v>
      </c>
      <c s="6" r="E3" t="n">
        <v>3587</v>
      </c>
    </row>
    <row r="4" spans="1:5">
      <c s="4" r="A4" t="s">
        <v>177</v>
      </c>
      <c s="6" r="B4" t="n">
        <v>18373</v>
      </c>
      <c s="6" r="D4" t="n">
        <v>57178</v>
      </c>
      <c s="6" r="E4" t="n">
        <v>-38805</v>
      </c>
    </row>
    <row r="5" spans="1:5">
      <c s="4" r="A5" t="s">
        <v>178</v>
      </c>
      <c s="6" r="B5" t="n">
        <v>110312</v>
      </c>
      <c s="6" r="C5" t="n">
        <v>110312</v>
      </c>
    </row>
    <row r="6" spans="1:5">
      <c s="4" r="A6" t="s">
        <v>161</v>
      </c>
      <c s="6" r="B6" t="n">
        <v>775223</v>
      </c>
      <c s="7" r="C6" t="n">
        <v>659431</v>
      </c>
      <c s="7" r="D6" t="n">
        <v>348898</v>
      </c>
      <c s="7" r="E6" t="n">
        <v>-233106</v>
      </c>
    </row>
    <row r="7" spans="1:5">
      <c s="4" r="A7" t="s">
        <v>162</v>
      </c>
      <c s="6" r="C7" t="n">
        <v>38320</v>
      </c>
      <c s="6" r="D7" t="n">
        <v>26129</v>
      </c>
      <c s="6" r="E7" t="n">
        <v>17727</v>
      </c>
    </row>
    <row r="8" spans="1:5">
      <c s="4" r="A8" t="s">
        <v>154</v>
      </c>
      <c s="6" r="E8" t="n">
        <v>-269</v>
      </c>
    </row>
    <row r="9" spans="1:5">
      <c s="4" r="A9" t="s">
        <v>163</v>
      </c>
      <c s="6" r="C9" t="n">
        <v>38320</v>
      </c>
      <c s="6" r="D9" t="n">
        <v>26129</v>
      </c>
      <c s="6" r="E9" t="n">
        <v>17458</v>
      </c>
    </row>
    <row r="10" spans="1:5">
      <c s="4" r="A10" t="s">
        <v>164</v>
      </c>
      <c s="6" r="B10" t="n">
        <v>108021</v>
      </c>
      <c s="7" r="D10" t="n">
        <v>320490</v>
      </c>
      <c s="7" r="E10" t="n">
        <v>-212469</v>
      </c>
    </row>
    <row r="11" spans="1:5">
      <c s="4" r="A11" t="s">
        <v>154</v>
      </c>
      <c s="6" r="B11" t="n">
        <v>1772</v>
      </c>
      <c s="6" r="E11" t="n">
        <v>1772</v>
      </c>
    </row>
    <row r="12" spans="1:5">
      <c s="4" r="A12" t="s">
        <v>179</v>
      </c>
      <c s="6" r="B12" t="n">
        <v>-2825</v>
      </c>
      <c s="6" r="D12" t="n">
        <v>-2825</v>
      </c>
    </row>
    <row r="13" spans="1:5">
      <c s="4" r="A13" t="s">
        <v>168</v>
      </c>
      <c s="7" r="B13" t="n">
        <v>106968</v>
      </c>
      <c s="7" r="D13" t="n">
        <v>317665</v>
      </c>
      <c s="7" r="E13" t="n">
        <v>-210697</v>
      </c>
    </row>
    <row r="14" spans="1:5">
      <c s="4" r="A14" t="s">
        <v>169</v>
      </c>
      <c s="6" r="D14" t="n">
        <v>25639</v>
      </c>
      <c s="6" r="E14" t="n">
        <v>16990</v>
      </c>
    </row>
    <row r="15" spans="1:5">
      <c s="4" r="A15" t="s">
        <v>154</v>
      </c>
      <c s="6" r="E15" t="n">
        <v>-142</v>
      </c>
    </row>
    <row r="16" spans="1:5">
      <c s="4" r="A16" t="s">
        <v>179</v>
      </c>
      <c s="6" r="D16" t="n">
        <v>-226</v>
      </c>
    </row>
    <row r="17" spans="1:5">
      <c s="4" r="A17" t="s">
        <v>170</v>
      </c>
      <c s="6" r="D17" t="n">
        <v>25413</v>
      </c>
      <c s="6" r="E17" t="n">
        <v>1684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solidated Statement of Stock</vt:lpstr>
      <vt:lpstr>Consolidated Statement of Stoc8</vt:lpstr>
      <vt:lpstr>Consolidated Statement of Mezza</vt:lpstr>
      <vt:lpstr>Background and Summary of Signi</vt:lpstr>
      <vt:lpstr>Inventories</vt:lpstr>
      <vt:lpstr>Goodwill and Intangible Assets</vt:lpstr>
      <vt:lpstr>Fair Value Measurement</vt:lpstr>
      <vt:lpstr>Related Party Transactions</vt:lpstr>
      <vt:lpstr>Debt</vt:lpstr>
      <vt:lpstr>Derivative Transactions</vt:lpstr>
      <vt:lpstr>Commitments and Contingencies</vt:lpstr>
      <vt:lpstr>Accumulated Other Comprehensive</vt:lpstr>
      <vt:lpstr>Income Taxes</vt:lpstr>
      <vt:lpstr>Net Income (Loss) Per Share</vt:lpstr>
      <vt:lpstr>Business Segment Information</vt:lpstr>
      <vt:lpstr>Supplemental Cash Flow Informat</vt:lpstr>
      <vt:lpstr>Subsequent Events</vt:lpstr>
      <vt:lpstr>Background and Summary of Sig24</vt:lpstr>
      <vt:lpstr>Inventories (Tables)</vt:lpstr>
      <vt:lpstr>Goodwill and Intangible Assets </vt:lpstr>
      <vt:lpstr>Fair Value Measurement (Tables)</vt:lpstr>
      <vt:lpstr>Debt (Tables)</vt:lpstr>
      <vt:lpstr>Derivative Transactions (Tables</vt:lpstr>
      <vt:lpstr>Accumulated Other Comprehensi30</vt:lpstr>
      <vt:lpstr>Net Income (Loss) Per Share (Ta</vt:lpstr>
      <vt:lpstr>Business Segment Information (T</vt:lpstr>
      <vt:lpstr>Subsequent Events (Tables)</vt:lpstr>
      <vt:lpstr>Background and Summary of Sig34</vt:lpstr>
      <vt:lpstr>Inventories - Schedule of Inven</vt:lpstr>
      <vt:lpstr>Inventories - Additional Inform</vt:lpstr>
      <vt:lpstr>Goodwill and Intangible Asset37</vt:lpstr>
      <vt:lpstr>Goodwill and Intangible Asset38</vt:lpstr>
      <vt:lpstr>Fair Value Measurement - Summar</vt:lpstr>
      <vt:lpstr>Fair Value Measurement - Summ40</vt:lpstr>
      <vt:lpstr>Fair Value Measurement - Additi</vt:lpstr>
      <vt:lpstr>Related Party Transactions - Ad</vt:lpstr>
      <vt:lpstr>Debt - Long-Term Debt (Detail)</vt:lpstr>
      <vt:lpstr>Debt - Additional Information (</vt:lpstr>
      <vt:lpstr>Derivative Transactions - Addit</vt:lpstr>
      <vt:lpstr>Derivative Transactions - Summa</vt:lpstr>
      <vt:lpstr>Commitments and Contingencies (</vt:lpstr>
      <vt:lpstr>Accumulated Other Comprehensi48</vt:lpstr>
      <vt:lpstr>Income Taxes - Additional Infor</vt:lpstr>
      <vt:lpstr>Net Income (Loss) Per Share - S</vt:lpstr>
      <vt:lpstr>Business Segment Information - </vt:lpstr>
      <vt:lpstr>Business Segment Information 52</vt:lpstr>
      <vt:lpstr>Business Segment Information 53</vt:lpstr>
      <vt:lpstr>Business Segment Information 54</vt:lpstr>
      <vt:lpstr>Supplemental Cash Flow Inform55</vt:lpstr>
      <vt:lpstr>Subsequent Events - Additional </vt:lpstr>
      <vt:lpstr>Subsequent Events - Schedule of</vt:lpstr>
      <vt:lpstr>Subsequent Events - Summary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6:07:38Z</dcterms:created>
  <dcterms:modified xmlns:dcterms="http://purl.org/dc/terms/" xmlns:xsi="http://www.w3.org/2001/XMLSchema-instance" xsi:type="dcterms:W3CDTF">2016-05-31T16:07:38Z</dcterms:modified>
  <dc:title xmlns:dc="http://purl.org/dc/elements/1.1/">Untitled</dc:title>
  <dc:description xmlns:dc="http://purl.org/dc/elements/1.1/"/>
  <dc:subject xmlns:dc="http://purl.org/dc/elements/1.1/"/>
  <cp:keywords/>
  <cp:category/>
</cp:coreProperties>
</file>